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Description of Business" sheetId="9" state="visible" r:id="rId9"/>
    <sheet xmlns:r="http://schemas.openxmlformats.org/officeDocument/2006/relationships" name="Liquidity" sheetId="10" state="visible" r:id="rId10"/>
    <sheet xmlns:r="http://schemas.openxmlformats.org/officeDocument/2006/relationships" name="Summary of Significant Accounti" sheetId="11" state="visible" r:id="rId11"/>
    <sheet xmlns:r="http://schemas.openxmlformats.org/officeDocument/2006/relationships" name="Business Acquisitions"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Intangible Assets and Goodwill" sheetId="15" state="visible" r:id="rId15"/>
    <sheet xmlns:r="http://schemas.openxmlformats.org/officeDocument/2006/relationships" name="Other Assets" sheetId="16" state="visible" r:id="rId16"/>
    <sheet xmlns:r="http://schemas.openxmlformats.org/officeDocument/2006/relationships" name="Notes Payable" sheetId="17" state="visible" r:id="rId17"/>
    <sheet xmlns:r="http://schemas.openxmlformats.org/officeDocument/2006/relationships" name="Secured Credit Facility"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Net Loss Per Common Share" sheetId="21" state="visible" r:id="rId21"/>
    <sheet xmlns:r="http://schemas.openxmlformats.org/officeDocument/2006/relationships" name="Stockholder's Equity"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Business Acquisition (Tables)" sheetId="26" state="visible" r:id="rId26"/>
    <sheet xmlns:r="http://schemas.openxmlformats.org/officeDocument/2006/relationships" name="Inventories (Tables)" sheetId="27" state="visible" r:id="rId27"/>
    <sheet xmlns:r="http://schemas.openxmlformats.org/officeDocument/2006/relationships" name="Property and Equipment (Tables)" sheetId="28" state="visible" r:id="rId28"/>
    <sheet xmlns:r="http://schemas.openxmlformats.org/officeDocument/2006/relationships" name="Intangible Assets and Goodwill " sheetId="29" state="visible" r:id="rId29"/>
    <sheet xmlns:r="http://schemas.openxmlformats.org/officeDocument/2006/relationships" name="Other Assets (Tables)" sheetId="30" state="visible" r:id="rId30"/>
    <sheet xmlns:r="http://schemas.openxmlformats.org/officeDocument/2006/relationships" name="Notes Payable (Tables)"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Net Loss Per Common Share (Tabl" sheetId="34" state="visible" r:id="rId34"/>
    <sheet xmlns:r="http://schemas.openxmlformats.org/officeDocument/2006/relationships" name="Stockholder's Equity (Tables)" sheetId="35" state="visible" r:id="rId35"/>
    <sheet xmlns:r="http://schemas.openxmlformats.org/officeDocument/2006/relationships" name="Description of Business (Detail" sheetId="36" state="visible" r:id="rId36"/>
    <sheet xmlns:r="http://schemas.openxmlformats.org/officeDocument/2006/relationships" name="Liquidity (Details Narrative)" sheetId="37" state="visible" r:id="rId37"/>
    <sheet xmlns:r="http://schemas.openxmlformats.org/officeDocument/2006/relationships" name="Summary of Significant Accoun_3" sheetId="38" state="visible" r:id="rId38"/>
    <sheet xmlns:r="http://schemas.openxmlformats.org/officeDocument/2006/relationships" name="Business Acquisitions (Details " sheetId="39" state="visible" r:id="rId39"/>
    <sheet xmlns:r="http://schemas.openxmlformats.org/officeDocument/2006/relationships" name="Business Acquisition - Schedule" sheetId="40" state="visible" r:id="rId40"/>
    <sheet xmlns:r="http://schemas.openxmlformats.org/officeDocument/2006/relationships" name="Business Acquisition - Schedu_2" sheetId="41" state="visible" r:id="rId41"/>
    <sheet xmlns:r="http://schemas.openxmlformats.org/officeDocument/2006/relationships" name="Inventories - Schedule of Inven" sheetId="42" state="visible" r:id="rId42"/>
    <sheet xmlns:r="http://schemas.openxmlformats.org/officeDocument/2006/relationships" name="Property and Equipment (Details" sheetId="43" state="visible" r:id="rId43"/>
    <sheet xmlns:r="http://schemas.openxmlformats.org/officeDocument/2006/relationships" name="Property and Equipment - Schedu" sheetId="44" state="visible" r:id="rId44"/>
    <sheet xmlns:r="http://schemas.openxmlformats.org/officeDocument/2006/relationships" name="Intangible Assets and Goodwil_2" sheetId="45" state="visible" r:id="rId45"/>
    <sheet xmlns:r="http://schemas.openxmlformats.org/officeDocument/2006/relationships" name="Intangible Assets and Goodwil_3" sheetId="46" state="visible" r:id="rId46"/>
    <sheet xmlns:r="http://schemas.openxmlformats.org/officeDocument/2006/relationships" name="Other Assets (Details Narrative" sheetId="47" state="visible" r:id="rId47"/>
    <sheet xmlns:r="http://schemas.openxmlformats.org/officeDocument/2006/relationships" name="Other Assets - Schedule of Othe" sheetId="48" state="visible" r:id="rId48"/>
    <sheet xmlns:r="http://schemas.openxmlformats.org/officeDocument/2006/relationships" name="Notes Payable (Details Narrativ" sheetId="49" state="visible" r:id="rId49"/>
    <sheet xmlns:r="http://schemas.openxmlformats.org/officeDocument/2006/relationships" name="Notes Payable - Schedule of Not" sheetId="50" state="visible" r:id="rId50"/>
    <sheet xmlns:r="http://schemas.openxmlformats.org/officeDocument/2006/relationships" name="Notes Payable - Schedule of N_2" sheetId="51" state="visible" r:id="rId51"/>
    <sheet xmlns:r="http://schemas.openxmlformats.org/officeDocument/2006/relationships" name="Notes Payable - Schedule of Mat" sheetId="52" state="visible" r:id="rId52"/>
    <sheet xmlns:r="http://schemas.openxmlformats.org/officeDocument/2006/relationships" name="Secured Credit Facility (Detail" sheetId="53" state="visible" r:id="rId53"/>
    <sheet xmlns:r="http://schemas.openxmlformats.org/officeDocument/2006/relationships" name="Income Taxes (Details Narrative" sheetId="54" state="visible" r:id="rId54"/>
    <sheet xmlns:r="http://schemas.openxmlformats.org/officeDocument/2006/relationships" name="Income Taxes - Schedule of Effe" sheetId="55" state="visible" r:id="rId55"/>
    <sheet xmlns:r="http://schemas.openxmlformats.org/officeDocument/2006/relationships" name="Income Taxes - Schedule of Defe" sheetId="56" state="visible" r:id="rId56"/>
    <sheet xmlns:r="http://schemas.openxmlformats.org/officeDocument/2006/relationships" name="Commitments and Contingencies_2" sheetId="57" state="visible" r:id="rId57"/>
    <sheet xmlns:r="http://schemas.openxmlformats.org/officeDocument/2006/relationships" name="Commitments and Contingencies -" sheetId="58" state="visible" r:id="rId58"/>
    <sheet xmlns:r="http://schemas.openxmlformats.org/officeDocument/2006/relationships" name="Net Loss Per Common Share - Sch" sheetId="59" state="visible" r:id="rId59"/>
    <sheet xmlns:r="http://schemas.openxmlformats.org/officeDocument/2006/relationships" name="Stockholder's Equity (Details N" sheetId="60" state="visible" r:id="rId60"/>
    <sheet xmlns:r="http://schemas.openxmlformats.org/officeDocument/2006/relationships" name="Stockholder's Equity - Summary " sheetId="61" state="visible" r:id="rId61"/>
    <sheet xmlns:r="http://schemas.openxmlformats.org/officeDocument/2006/relationships" name="Stockholder's Equity - Schedule" sheetId="62" state="visible" r:id="rId62"/>
    <sheet xmlns:r="http://schemas.openxmlformats.org/officeDocument/2006/relationships" name="Stockholder's Equity - Summar_2" sheetId="63" state="visible" r:id="rId63"/>
    <sheet xmlns:r="http://schemas.openxmlformats.org/officeDocument/2006/relationships" name="Related Party Transactions (Det" sheetId="64" state="visible" r:id="rId64"/>
    <sheet xmlns:r="http://schemas.openxmlformats.org/officeDocument/2006/relationships" name="Subsequent Events (Details Narr" sheetId="65" state="visible" r:id="rId65"/>
  </sheets>
  <definedNames/>
  <calcPr calcId="124519" fullCalcOnLoad="1"/>
</workbook>
</file>

<file path=xl/sharedStrings.xml><?xml version="1.0" encoding="utf-8"?>
<sst xmlns="http://schemas.openxmlformats.org/spreadsheetml/2006/main" uniqueCount="728">
  <si>
    <t>Document and Entity Information - USD ($)</t>
  </si>
  <si>
    <t>12 Months Ended</t>
  </si>
  <si>
    <t>Dec. 31, 2018</t>
  </si>
  <si>
    <t>Mar. 25, 2019</t>
  </si>
  <si>
    <t>Jun. 29, 2018</t>
  </si>
  <si>
    <t>Document And Entity Information</t>
  </si>
  <si>
    <t>Entity Registrant Name</t>
  </si>
  <si>
    <t>Eastside Distilling, Inc.</t>
  </si>
  <si>
    <t>Entity Central Index Key</t>
  </si>
  <si>
    <t>0001534708</t>
  </si>
  <si>
    <t>Document Type</t>
  </si>
  <si>
    <t>10-K</t>
  </si>
  <si>
    <t>Document Period End Date</t>
  </si>
  <si>
    <t>Dec. 31,
		2018</t>
  </si>
  <si>
    <t>Amendment Flag</t>
  </si>
  <si>
    <t>false</t>
  </si>
  <si>
    <t>Current Fiscal Year End Date</t>
  </si>
  <si>
    <t>--12-31</t>
  </si>
  <si>
    <t>Entity Well-known Seasoned Issuer</t>
  </si>
  <si>
    <t>No</t>
  </si>
  <si>
    <t>Entity Voluntary Filer</t>
  </si>
  <si>
    <t>Entity Current Reporting Status</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EAST</t>
  </si>
  <si>
    <t>Document Fiscal Period Focus</t>
  </si>
  <si>
    <t>FY</t>
  </si>
  <si>
    <t>Document Fiscal Year Focus</t>
  </si>
  <si>
    <t>2018</t>
  </si>
  <si>
    <t>Consolidated Balance Sheets - USD ($)</t>
  </si>
  <si>
    <t>Dec. 31, 2017</t>
  </si>
  <si>
    <t>Current assets:</t>
  </si>
  <si>
    <t>Cash</t>
  </si>
  <si>
    <t>Trade receivables</t>
  </si>
  <si>
    <t>Inventories</t>
  </si>
  <si>
    <t>Prepaid expenses and current assets</t>
  </si>
  <si>
    <t>Total current assets</t>
  </si>
  <si>
    <t>Property and equipment, net</t>
  </si>
  <si>
    <t>Intangible assets, net</t>
  </si>
  <si>
    <t>Goodwill</t>
  </si>
  <si>
    <t>Other assets</t>
  </si>
  <si>
    <t>Total Assets</t>
  </si>
  <si>
    <t>Current liabilities:</t>
  </si>
  <si>
    <t>Accounts payable</t>
  </si>
  <si>
    <t>Accrued liabilities</t>
  </si>
  <si>
    <t>Deferred revenue</t>
  </si>
  <si>
    <t>Current portion of notes payable</t>
  </si>
  <si>
    <t xml:space="preserve"> </t>
  </si>
  <si>
    <t>Total current liabilities</t>
  </si>
  <si>
    <t>Secured trade credit facility, net of debt issuance costs</t>
  </si>
  <si>
    <t>Notes payable - less current portion and debt discount</t>
  </si>
  <si>
    <t>Total liabilities</t>
  </si>
  <si>
    <t>Commitments and contingencies (Note 12)</t>
  </si>
  <si>
    <t>Stockholders' equity:</t>
  </si>
  <si>
    <t>Series A convertible preferred stock, $0.0001 par value; 3,000 shares authorized; 0 and 0 shares issued and outstanding at December 31, 2018 and 2017</t>
  </si>
  <si>
    <t>Common stock, $0.0001 par value; 15,000,000 shares authorized; 8,764,085 and 4,889,745 shares issued and outstanding at December 31, 2018 and 2017, respectively</t>
  </si>
  <si>
    <t>Additional paid-in capital</t>
  </si>
  <si>
    <t>Accumulated deficit</t>
  </si>
  <si>
    <t>Total Eastside Distilling, Inc. Stockholders' Equity</t>
  </si>
  <si>
    <t>Noncontrolling interests</t>
  </si>
  <si>
    <t>Total Stockholders' Equity</t>
  </si>
  <si>
    <t>Total Liabilities and Stockholders' Equity</t>
  </si>
  <si>
    <t>Consolidated Balance Sheets (Parenthetical) - $ / shares</t>
  </si>
  <si>
    <t>Statement of Financial Position [Abstract]</t>
  </si>
  <si>
    <t>Series A convertible preferred stock, par value</t>
  </si>
  <si>
    <t>Series A convertible preferred stock, shares authorized</t>
  </si>
  <si>
    <t>Series A convertible preferred stock, shares issued</t>
  </si>
  <si>
    <t>Series A convertible preferred stock, shares outstanding</t>
  </si>
  <si>
    <t>Common stock, par value</t>
  </si>
  <si>
    <t>Common stock, shares authorized</t>
  </si>
  <si>
    <t>Common stock, shares issued</t>
  </si>
  <si>
    <t>Common stock, shares outstanding</t>
  </si>
  <si>
    <t>Consolidated Statements of Operations - USD ($)</t>
  </si>
  <si>
    <t>Income Statement [Abstract]</t>
  </si>
  <si>
    <t>Sales</t>
  </si>
  <si>
    <t>Less excise taxes, customer programs and incentives</t>
  </si>
  <si>
    <t>Net sales</t>
  </si>
  <si>
    <t>Cost of sales</t>
  </si>
  <si>
    <t>Gross profit</t>
  </si>
  <si>
    <t>Operating expenses:</t>
  </si>
  <si>
    <t>Advertising, promotional and selling expenses</t>
  </si>
  <si>
    <t>General and administrative expenses</t>
  </si>
  <si>
    <t>Loss on disposal of property and equipment</t>
  </si>
  <si>
    <t>Total operating expenses</t>
  </si>
  <si>
    <t>Loss from operations</t>
  </si>
  <si>
    <t>Other income (expense), net</t>
  </si>
  <si>
    <t>Interest expense</t>
  </si>
  <si>
    <t>Other income (expense)</t>
  </si>
  <si>
    <t>Total other expense, net</t>
  </si>
  <si>
    <t>Loss before income taxes</t>
  </si>
  <si>
    <t>Provision for income taxes</t>
  </si>
  <si>
    <t>Net loss</t>
  </si>
  <si>
    <t>Income (loss) attributable to noncontrolling interests</t>
  </si>
  <si>
    <t>Net loss attributable to Eastside Distilling, Inc. common shareholders</t>
  </si>
  <si>
    <t>Basic and diluted net loss per common share</t>
  </si>
  <si>
    <t>Basic and diluted weighted average common shares outstanding</t>
  </si>
  <si>
    <t>Consolidated Statements of Stockholder's (Deficit) Equity - USD ($)</t>
  </si>
  <si>
    <t>Convertible Series A Preferred Stock [Member]</t>
  </si>
  <si>
    <t>Common Stock [Member]</t>
  </si>
  <si>
    <t>Paid-In Capital [Member]</t>
  </si>
  <si>
    <t>Accumulated Deficit [Member]</t>
  </si>
  <si>
    <t>TotalStockholders' Equity Deficit [Member]</t>
  </si>
  <si>
    <t>Non-controlling Interests [Member]</t>
  </si>
  <si>
    <t>Total</t>
  </si>
  <si>
    <t>Balance at Dec. 31, 2016</t>
  </si>
  <si>
    <t>Balance, shares at Dec. 31, 2016</t>
  </si>
  <si>
    <t>Issuance of common stock, net of expenses</t>
  </si>
  <si>
    <t>Issuance of common stock, net of expenses, shares</t>
  </si>
  <si>
    <t>Issuance of common stock, net of issuance costs of $1,120,323, with detachable warrants</t>
  </si>
  <si>
    <t>Issuance of common stock, net of issuance costs of $1,120,323, with detachable warrants, shares</t>
  </si>
  <si>
    <t>Issuance of common stock from warrant exercise for cash, net of expenses</t>
  </si>
  <si>
    <t>Issuance of common stock from warrant exercise for cash, net of expenses, shares</t>
  </si>
  <si>
    <t>Issuance of common stock for services by third parties</t>
  </si>
  <si>
    <t>Issuance of common stock for services by third parties, shares</t>
  </si>
  <si>
    <t>Issuance of common stock for services by employees</t>
  </si>
  <si>
    <t>Issuance of common stock for services by employees, shares</t>
  </si>
  <si>
    <t>Stock option exercises</t>
  </si>
  <si>
    <t>Stock option exercises, shares</t>
  </si>
  <si>
    <t>Stock-based compensation</t>
  </si>
  <si>
    <t>Issuance of common stock for acquisition of MotherLode, net of issuance costs of $5,580</t>
  </si>
  <si>
    <t>Issuance of common stock for acquisition of MotherLode, net of issuance costs of $5,580, shares</t>
  </si>
  <si>
    <t>Issuance of common stock for acquisition of Big Bottom Distilling</t>
  </si>
  <si>
    <t>Issuance of common stock for acquisition of Big Bottom Distilling, shares</t>
  </si>
  <si>
    <t>Shares issued for payoff of long-term notes</t>
  </si>
  <si>
    <t>Shares issued for payoff of long-term notes, shares</t>
  </si>
  <si>
    <t>Cumulative dividend on Series A preferred</t>
  </si>
  <si>
    <t>Common shares issued for preferred conversion</t>
  </si>
  <si>
    <t>Common shares issued for preferred conversion, shares</t>
  </si>
  <si>
    <t>Adjustment of shares for reverse stock-split</t>
  </si>
  <si>
    <t>Net profit attributable to noncontrolling interests</t>
  </si>
  <si>
    <t>Net loss attributable to common shareholders</t>
  </si>
  <si>
    <t>Balance at Dec. 31, 2017</t>
  </si>
  <si>
    <t>Balance, shares at Dec. 31, 2017</t>
  </si>
  <si>
    <t>Issuance of common stock in exchange of debt</t>
  </si>
  <si>
    <t>Issuance of common stock in exchange of debt, shares</t>
  </si>
  <si>
    <t>Acquisition of remaining non-controlling interest in Big Bottom Distilling, Inc</t>
  </si>
  <si>
    <t>Issuance of detachable warrants on notes payable</t>
  </si>
  <si>
    <t>Issuance of detachable warrants on notes payable, shares</t>
  </si>
  <si>
    <t>Net issuance to settle RSUs</t>
  </si>
  <si>
    <t>Net issuance to settle RSUs, shares</t>
  </si>
  <si>
    <t>Balance at Dec. 31, 2018</t>
  </si>
  <si>
    <t>Balance, shares at Dec. 31, 2018</t>
  </si>
  <si>
    <t>Consolidated Statements of Stockholder's (Deficit) Equity (Parenthetical) - USD ($)</t>
  </si>
  <si>
    <t>Common stock, issuance costs</t>
  </si>
  <si>
    <t>MotherLode Craft Distillery, LLC [Member]</t>
  </si>
  <si>
    <t>Big Bottom Distilling, LLC [Member]</t>
  </si>
  <si>
    <t>Percentage of common stock unit</t>
  </si>
  <si>
    <t>10.00%</t>
  </si>
  <si>
    <t>90.00%</t>
  </si>
  <si>
    <t>Consolidated Statements of Cash Flows - USD ($)</t>
  </si>
  <si>
    <t>Cash Flows From Operating Activities:</t>
  </si>
  <si>
    <t>Adjustments to reconcile net loss to net cash used in operating activities:</t>
  </si>
  <si>
    <t>Depreciation and amortization</t>
  </si>
  <si>
    <t>Amortization of debt issuance costs</t>
  </si>
  <si>
    <t>Impairment of goodwill and intangible assets</t>
  </si>
  <si>
    <t>Issuance of common stock in exchange for services for related parties</t>
  </si>
  <si>
    <t>Issuance of common stock in exchange for services for 3rd parties</t>
  </si>
  <si>
    <t>Changes in operating assets and liabilities:</t>
  </si>
  <si>
    <t>Prepaid expenses and other assets</t>
  </si>
  <si>
    <t>Net cash used in operating activities</t>
  </si>
  <si>
    <t>Cash Flows From Investing Activities:</t>
  </si>
  <si>
    <t>Cash acquired in acquisition</t>
  </si>
  <si>
    <t>Purchases of property and equipment</t>
  </si>
  <si>
    <t>Net cash used in investing activities</t>
  </si>
  <si>
    <t>Cash Flows From Financing Activities:</t>
  </si>
  <si>
    <t>Stock issuance cost related to acquisitions</t>
  </si>
  <si>
    <t>Stock issuance cost related to common shares issued for preferred conversion</t>
  </si>
  <si>
    <t>Proceeds from common stock, net of issuance costs of $1,120,323 and $23,762, respectively, with detachable warrants</t>
  </si>
  <si>
    <t>Proceeds from common stock, net of issuance costs</t>
  </si>
  <si>
    <t>Proceeds from option exercise</t>
  </si>
  <si>
    <t>Proceeds from warrant exercise</t>
  </si>
  <si>
    <t>Payments on conversion of note payable</t>
  </si>
  <si>
    <t>Payments of principal on notes payable</t>
  </si>
  <si>
    <t>Proceeds from notes payable, net of issuance costs</t>
  </si>
  <si>
    <t>Proceeds from notes payable, warrants issued</t>
  </si>
  <si>
    <t>Proceeds from secured credit facility, net of issuance costs of $80,000</t>
  </si>
  <si>
    <t>Net cash provided by financing activities</t>
  </si>
  <si>
    <t>Net increase in cash</t>
  </si>
  <si>
    <t>Cash - beginning of year</t>
  </si>
  <si>
    <t>Cash - end of year</t>
  </si>
  <si>
    <t>Supplemental Disclosure of Cash Flow Information</t>
  </si>
  <si>
    <t>Cash paid during the year for interest</t>
  </si>
  <si>
    <t>Supplemental Disclosure of Non-Cash Financing Activity</t>
  </si>
  <si>
    <t>Issuance of common stock for the acquisition of MotherLode Craft Distillery, LLC</t>
  </si>
  <si>
    <t>Acquisition of remaining non-controlling interest in Big Bottom Distilling, LLC</t>
  </si>
  <si>
    <t>Common stock issued in exchange of notes payable</t>
  </si>
  <si>
    <t>Issuance of debt discount</t>
  </si>
  <si>
    <t>Consolidated Statements of Cash Flows (Parenthetical)</t>
  </si>
  <si>
    <t>Dec. 31, 2018USD ($)</t>
  </si>
  <si>
    <t>Stock of issuance costs</t>
  </si>
  <si>
    <t>Secured Credit Facility [Member]</t>
  </si>
  <si>
    <t>Description of Business</t>
  </si>
  <si>
    <t>Accounting Policies [Abstract]</t>
  </si>
  <si>
    <t>1. Description of Business We are
an Oregon-based producer and marketer of craft spirits, founded in 2008. Our products span several alcoholic beverage categories,
including bourbon, American whiskey, vodka, gin and rum. Unlike many distillers, we operate several retail tasting rooms in Oregon
to market our brands directly to consumers. Our strategy for growth is to build on our local base in the Pacific Northwest and
expand selectively to other markets, using major spirits distributors. In December 2016, we retained Sandstrom Partners, an internationally-known
spirit branding firm that branded St-Germain and Bulleit Bourbon, to guide our marketing strategy and branding. Sandstrom Partners
subsequently became an investor in our company. With the assistance of Sandstrom Partners and using our in-house spirits expertise,
during 2017, we created Redneck Riviera Whiskey (“RRW”), in collaboration with Country Music superstar John Rich, of
the duo “Big &amp; Rich.” Supported by John Rich’s marketing efforts, we launched RRW in the Southeastern and
Gulf States in early 2018 primarily through Republic National Distributing Company (“RNDC”). During 2018, its first
year on the market, RRW generated strong commercial progress and results, and we have focused our sales efforts outside of Oregon
on RRW. We believe RRW will be a key growth engine in 2019 and will also provide a “coattail” effect for our other
brands, helping them to achieve improved national recognition and success. Operating
as a small business in a large, international spirits marketplace occupied by massive conglomerates, we seek to utilize our small
size to our advantage. As the success of our RRW launch and Sandstrom Partners collaboration demonstrate, our team can leverage
its smaller size to launch new brands more quickly than larger conglomerates because we are able to dedicate more of our attention
and resources to developing innovative products. We believe that the dominance of Canadian whiskeys in the light-whiskey segment
is vulnerable to a light whiskey that is 100% American, and we are exploiting that vulnerability with RRW, a product that went
from idea, to celebrity collaboration, to design and formulation, to market roll-out in less than nine months. We are innovative
in targeting emerging trends with our products; for example, we recently developed our Coffee Rum with cold brew coffee and low
sugar, as well as our gluten-free potato vodka. We seek to be both a leader in creating spirits that offer better value than comparable
spirits (for example, our value-priced Portland Potato Vodka), and an innovator in creating imaginative spirits that offer a unique
taste experience, like our Coffee Rum, Oregon oak-aged whiskeys, Marionberry Whiskey, and most recently our Portland Mule drink
(our first ready-to-drink (RTD) cocktail in a single serving can). As a Nasdaq-traded
company, we have access to public capital markets to support our growth initiatives, including strategic acquisitions. In May 2017,
we used our shares to acquire 90% of Big Bottom Distillery (“BBD”), known for its award-winning, super-premium gins
and whiskeys, including The Ninety One Gin, Navy Strength Gin, Oregon Gin, Delta Rye and American Single Malt Whiskey. BBD’s
super-premium spirits give us a presence at the “high end” of the market. In December of 2018, we acquired the remaining
10% of BBD. In addition, through MotherLode Craft Distillery (“MotherLode”), our wholly-owned subsidiary acquired in
March 2017, and now Craft Canning, acquired in January 2019, we also provide contract bottling, canning, and packaging services
for existing and emerging beer, wine and spirits producers. We intend to use our canning equipment, at MotherLode and Craft Canning,
to profit from the rapid growth in canned beverages (Beer, Wine, Spirit-based RTD’s and CBD). We believe our significant
capacity expansion (and regional reputation) due to the more recent acquisition of Craft Canning, is a competitive advantage. We currently sell
our products in 39 states as well as Ontario, Canada. The Company also generates revenue from tastings, tasting room tours, private
parties, and merchandise sales from its facilities in Oregon. The Company is subject to the regulation and oversight of the Oregon
Liquor Control Commission (OLCC) and the Alcohol and Tobacco Tax and Trade Bureau (TTB), as well as other state agencies regulating
the sale and distribution of alcohol products.</t>
  </si>
  <si>
    <t>Liquidity</t>
  </si>
  <si>
    <t>Organization, Consolidation and Presentation of Financial Statements [Abstract]</t>
  </si>
  <si>
    <t>2. Liquidity Historically, the Company has funded
its cash and liquidity needs through convertible notes, extended credit terms, and equity financings. For the years ended December
31, 2018 and 2017, the Company incurred a net loss of approximately $9 million and $5.3 million respectively year and has
an accumulated deficit of approximately $27 million as of December 31, 2018. The Company has been dependent on raising capital
from debt and equity financings to meet its needs for cash flow used in operating activities. For the year ended December 31, 2018,
the Company raised approximately $23.3 million in cash flow from financing activities to meet cash flow used in operating activities. At December 31, 2018, the Company has
approximately $10.6 million of cash on hand with a positive working capital of $21.1 million. The Company’s ability to meet
their ongoing operating cash needs is dependent on generating positive operating cash flow, primarily through increased sales,
improved profit growth and controlling expenses. Management believes that cash on hand will be sufficient to meet their operating
activities to meet their near-term cash needs over the next twelve months.</t>
  </si>
  <si>
    <t>Summary of Significant Accounting Policies</t>
  </si>
  <si>
    <t>3. Summary of Significant Accounting Policies Basis of Presentation and Consolidation The accompanying consolidated financial statements
for Eastside Distilling, Inc. and subsidiaries were prepared in accordance with accounting principles generally accepted in the
United States of America (GAAP). The consolidated financial statements include the accounts of Eastside Distilling, Inc.’s
wholly-owned subsidiary MotherLode (beginning as of March 8, 2017), and wholly-owned subsidiary BBD (majority owned beginning May
1, 2017 through December 2018 and wholly-owned as of December 2018). All intercompany balances and transactions have been eliminated
in consolidation. Segment Reporting The Company determined its operating segment
on the same basis that it uses to evaluate its performance internally. The Company has one business activity, marketing and distributing
hand-crafted spirits, and operates as one segment. The Company’s chief operating decision makers, its chief executive officer
and chief financial officer, review the Company’s operating results on an aggregate basis for purposes of allocating resources
and evaluating financial performance. Use of Estimate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Net revenue includes product sales, less excise
taxes and customer programs and incentives. The Company recognizes revenue by applying the following steps in accordance with Accounting
Standards Codification (“ASC”) Topic 606 – Revenue from Contracts with Customers The Company recognizes sales when merchandise
is shipped from a warehouse directly to wholesale customers (except in the case of a consignment sale). For consignment sales,
which include sales to the Oregon Liquor Control Commission (“OLCC”), the Company recognizes sales upon the consignee’s
shipment to the customer. Postage and handling charges billed to customers are also recognized as sales upon shipment of the related
merchandise. Shipping terms are generally FOB shipping point, and title passes to the customer at the time and place of shipment
or purchase by customers at a retail location. For consignment sales, title passes to the consignee concurrent with the consignee’s
shipment to the customer. The customer has no cancellation privileges after shipment or upon purchase at retail locations, other
than customary rights of return. The Company excludes sales tax collected and remitted to various states from sales and cost of
sales. Sales from items sold through the Company’s retail location are recognized at the time of sale. Revenue received from online merchants who
sell discounted gift certificates for the Company’s merchandise and tastings is deferred until the customer has redeemed
the discounted gift certificate or the gift certificate has expired, whichever occurs earlier. Customer Programs and Incentives Customer programs and incentives, which include
customer promotional discount programs, customer incentives and other payments, are a common practice in the alcohol beverage industry.
The Company makes these payments to customers and incurs these costs to promote sales of products and to maintain competitive pricing.
Amounts paid in connection with customer programs and incentives are recorded as reductions to net revenue or as advertising, promotional
and selling expenses in accordance with ASC Topic 605-50, Revenue Recognition - Customer Payments and Incentives, based on the
nature of the expenditure. Amounts paid to customers totaled $426,302 and $182,975 in years 2018 and 2017, respectively. Advertising, Promotional and Selling Expenses The following expenses are included in advertising,
promotions and selling expenses in the accompanying consolidated statements of operations: media advertising costs, special event
costs, tasting room costs, sales and marketing expenses, salary and benefit expenses, travel and entertainment expenses for the
sales, brand and sales support workforce and promotional activity expenses. Advertising, promotional and selling costs are expensed
as incurred. Advertising, promotional and selling expense totaled $ 4,345,210 and $2,219,168 in years 2018 and 2017, respectively. Cost of Sales Cost of sales consists of the costs of ingredients
utilized in the production of spirits, manufacturing labor and overhead, warehousing rent, packaging, and in-bound freight charges.
Ingredients account for the largest portion of the cost of sales, followed by packaging and production costs. Shipping and Fulfillment Costs Freight costs incurred related to shipment
of merchandise from the Company’s distribution facilities to customers are recorded in cost of sales. Cash and Cash Equivalents Cash equivalents are considered to be highly-liquid
investments with maturities of three months or less at the time of the purchase. The Company had no cash equivalents at December
31, 2018 and 2017. Concentrations Financial instruments that potentially subject
the Company to concentrations of credit risk consist principally of trade receivables. At December 31, 2018, two customers represented
34% of trade receivables. At December 31, 2017, two customers represented 79% of trade receivables. Sales to one and two distributors
accounted for approximately 42% and 35% of consolidated sales for the years ended December 31, 2018 and 2017, respectively. Fair Value Measurements GAAP defines fair value, establishes a framework
for measuring fair value, and requires certain disclosures about fair value measurements. GAAP permits an entity to choose to measure
many financial instruments and certain other items at fair value and contains financial statement presentation and disclosure requirements
for assets and liabilities for which the fair value option is elected. At December 31, 2018 and December 31, 2017, management has
not elected to report any of the Company’s assets or liabilities at fair value under the “fair value option”
provided by GAAP. The hierarchy of fair value valuation techniques
under GAAP provides for three levels: Level 1 provides the most reliable measure of fair value, whereas Level 3, if applicable,
generally would require significant management judgment. The three levels for categorizing assets and liabilities under GAAP’s
fair value measurement requirements are as follows:
Level 1: Fair value of the asset or liability is determined using cash or unadjusted quoted prices in active markets for identical assets or liabilities.
Level 2: Fair value of the asset or liability is determined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Level 3: Fair value of the asset or liability is determined using unobservable inputs that are significant to the fair value measurement and reflect management’s own assumptions regarding the applicable asset or liability. None of the Company’s assets or liabilities
were measured at fair value at December 31, 2018 and 2017. However, GAAP requires the disclosure of fair value information about
financial instruments that are not measured at fair value. Financial instruments consist principally of trade receivables, accounts
payable, accrued liabilities, note payable, and convertible note payable. The estimated fair value of trade receivables, accounts
payable, and accrued liabilities approximates their carrying value due to the short period of time to their maturities. At December
31, 2018 and 2017, the Company’s note payable, convertible notes payable and secured credit facility balances outstanding
are at fixed rates and their carrying value approximates fair value. Items Measured at Fair Value on a Nonrecurring
Basis Certain assets and liabilities acquired in
a business acquisition are valued at fair value at the date of acquisition. Inventories Inventories primarily consist of bulk and bottled
liquor and merchandise and are stated at the lower of cost or market. Cost is determined using an average costing methodology,
which approximates cost under the first-in, first-out (FIFO) method. A portion of inventory is held by certain independent distributors
on consignment until it is sold to a third party. The Company regularly monitors inventory quantities on hand and records write-downs
for excess and obsolete inventories based primarily on the Company’s estimated forecast of product demand and production
requirements. Such write-downs establish a new cost basis of accounting for the related inventory. The Company has recorded no
write-downs of inventory for the years ended December 31, 2018 and 2017. Property and Equipment Property and equipment is stated at cost less
accumulated depreciation and amortization. Depreciation is computed using the straight-line method over the estimated useful lives
of the assets, ranging from three to seven years. Amortization of leasehold improvements is computed using the straight-line method
over the life of the lease or the useful lives of the assets, whichever is shorter. The cost and related accumulated depreciation
and amortization of property and equipment sold or otherwise disposed of are removed from the accounts and any gain or loss is
reported as current period income or expense. The costs of repairs and maintenance are expensed as incurred. Intangible Assets / Goodwill The Company accounts for long-lived assets,
including property and equipment, at amortized cost. Management reviews long-lived assets for probable impairment whenever events
or circumstances indicate that the carrying amount of such assets may not be recoverable. If there is an indication of impairment,
management would prepare an estimate of future cash flows (undiscounted and without interest charges) expected to result from the
use of the asset and its eventual disposition. If these estimated cash flows were less than the carrying amount of the asset, an
impairment loss would be recognized to write down the asset to its estimated fair value. At December 31, 2017, an impairment loss
of $218,374 was recognized related to its acquisition of Big Bottom Distillery, LLC. At December 31, 2018, no additional impairment
loss was recognized. Long-lived Assets The Company accounts for long-lived assets,
including property and equipment, at amortized cost. Management reviews long-lived assets for probable impairment whenever events
or circumstances indicate that the carrying amount of such assets may not be recoverable. If there is an indication of impairment,
management would prepare an estimate of future cash flows (undiscounted and without interest charges) expected to result from the
use of the asset and its eventual disposition. If these estimated cash flows were less than the carrying amount of the asset, an
impairment loss would be recognized to write down the asset to its estimated fair value. Income Taxes The provision for income taxes is based on
income and expenses as reported for financial statement purposes using the “asset and liability method” for accounting
for deferred taxes. Deferred tax assets and liabilities are recognized for the future tax consequences attributable to differences
between the financial statement carrying amounts of existing assets and liabilities and their respective tax bases.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A valuation allowance, if needed, reduces deferred tax assets to the amount
expected to be realized. At December 31, 2018 and 2017, the Company established valuation allowances against its net deferred tax
assets. Income tax positions that meet the “more-likely-than-not”
recognition threshold are measured at the largest amount of income tax benefit that is more than 50 percent likely to be realized
upon settlement with the applicable taxing authority. The portion of the benefits associated with income tax positions taken that
exceeds the amount measured as described above would be reflected as a liability for unrecognized income tax benefits in the accompanying
consolidated balance sheets along with any associated interest and penalties that would be payable to the taxing authorities upon
examination. Interest and penalties associated with unrecognized income tax benefits would be classified as additional income taxes
in the accompanying consolidated statements of operations. There were no unrecognized income tax benefits, nor any interest and
penalties associated with unrecognized income tax benefits, accrued or expensed at and for the years ended December 31, 2018 and
2017. The Company files federal income tax returns
in the United States. and various state income tax returns. The Company is no longer subject to examinations by the related tax
authorities for the Company’s U.S. federal and state income tax returns for years prior to 2012. Comprehensive Income The Company does not have any reconciling other
comprehensive income items for the for the years ended December 31, 2018 and 2017, respectively. Excise Taxes The Company is responsible for compliance with
the TTB regulations, which includes making timely and accurate excise tax payments. The Company is subject to periodic compliance
audits by the TTB. Individual states also impose excise taxes on alcohol beverages in varying amounts. The Company calculates its
excise tax expense based upon units produced and on its understanding of the applicable excise tax laws. Excise taxes totaled $654,490
and $997,410 in years 2018 and 2017, respectively. Stock-Based Compensation The Company recognizes as compensation expense
all stock-based awards issued to employees. The compensation cost is measured based on the grant-date fair value of the related
stock-based awards and is recognized over the service period of stock-based awards, which is generally the same as the vesting
period. The fair value of stock options is determined using the Black-Scholes valuation model, which estimates the fair value of
each award on the date of grant based on a variety of assumptions including expected stock price volatility, expected terms of
the awards, risk-free interest rate, and dividend rates, if applicable. Stock-based awards issued to nonemployees are recorded
at fair value on the measurement date and are subject to periodic market adjustments as the underlying stock-based awards vest.
Net stock-based compensation was $657,546 and $563,356 in fiscal years 2018 and 2017, respectively. Accounts Receivable Factoring Program During 2017, we terminated our previous receivable
factoring program. Under the prior program, we had the option to sell certain customer account receivables in advance of payment
for 75% of the amount due. When the customer remitted payment, we received the remaining 25%. We were charged interest on the advanced
75% payment at a rate of 1.5% per month. Under the terms of the agreement with the factoring provider, any factored invoices had
recourse should the customer fail to pay the invoice. Thus, we recorded factored amounts as a liability until the customer remitted
payment and we received the remaining 25% of the non-factored amount. We did not factor any new invoices during 2018 and 2017.
At December 31, 2018, we had no factored invoices outstanding and incurred no fees associated with factoring. During fiscal 2017
we incurred fees associated with the factoring program of $63,238. Recently Adopted Accounting Pronouncements In August 2016, the Financial Accounting Standards
Board (FASB) issued Accounting Standards Update (ASU) 2016-15, Statement of Cash Flows – Classification of Certain Cash Receipts
and Cash Payments and in November 2016 issued ASU 2016-18, Statement of Cash Flows (Topic 230): Restricted Cash. The new standards
are effective for fiscal years beginning after December 15, 2017, and interim periods within those fiscal years, and amends the
existing accounting standards for the statement of cash flows. The amendments provide guidance on the following nine cash flow
issues: debt prepayment or debt extinguishment costs; settlement of zero-coupon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separately identifiable cash flows and application of the predominance principle; and restricted cash. The adoption on January
1, 2018 of ASU 2016-15 and ASU 2016-18 did not have a material effect on the consolidated financial statements. In May 2014, the FASB issued ASU 2014-09, which
superseded virtually all existing revenue guidance. Under this update, an entity is required to recognize revenue upon transfer
of promised goods or services to customers, in an amount that reflects the expected consideration received in exchange for those
goods or services. As such, an entity will need to use more judgment and make more estimates than under the current guidance. ASU
2014-09 is to be applied retrospectively either to each prior reporting period presented in the financial statements, or only to
the most current reporting period presented in the financial statements with a cumulative effect adjustment to retained earnings.
The Company will elect to apply the impact (if any) of applying ASU 2014-09 to the most current reporting period presented in the
financial statements with a cumulative effect adjustment to retained earnings. In August 2015, the FASB issued ASU No. 2015-14,
Revenue from Contracts with Customers (Topic 606): Deferral of the Effective Date Recent Accounting Pronouncements In January 2017, the FASB issued ASU 2017-04,
Intangibles-Goodwill and Other (Topic 350) – Simplifying the Test for Goodwill Impairment. ASU 2017-04 will simplify the
subsequent measurement of goodwill by eliminating Step 2 from the goodwill impairment test. Current guidance requires that companies
compute the implied fair value of goodwill under Step 2 by performing procedures to determine the fair value at the impairment
testing date of its assets and liabilities following the procedure that would be required in determining the fair value of assets
acquired and liabilities assumed in a business combination. ASU 2017-04 will require companies to perform annual or interim goodwill
impairment tests by comparing the fair value of a reporting unit with its carrying amount, and recognize an impairment charge for
the amount by which the carrying amount exceeds the reporting unit’s fair value. However, the loss recognized should not
exceed the total amount of goodwill allocated to that reporting unit. ASU 2017-04 will be effective for fiscal years beginning
after December 15, 2019, including interim periods within those fiscal years, and will be applied prospectively. Early adoption
of this standard is permitted. The Company is currently in the process of evaluating the impact of ASU 2017-04 on its consolidated
financial statements. In February 2016, the FASB issued ASU No. 2016-02,
Leases (Topic 842).
- A lease liability, which is a lessee’s obligation to make lease payments arising from a lease, measured on a discounted basis; and
- A right-of-use asset, which is an asset that represents the lessee’s right to use, or control the use of, a specified asset for the lease term. Under the new guidance, lessor accounting will
be largely unchanged. Certain targeted improvements were made to align, where necessary, lessor accounting with the lessee accounting
model and AASU No. 2014-09, Revenue from Contracts with Customers.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02 for fiscal years
beginning after December 15, 2018, including interim periods within those fiscal years (i.e., January 1, 2019, for a calendar year
entity). Early application is permitted for all 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We are currently evaluating the impact
ASU 2016-02 will have on the Company’s condensed consolidated financial statements. In July 2018, the FASB issued ASU 2018-11,
Leases (Topic 842). In June 2018, the FASB issued ASU No. 2018-07,
Compensation – Stock Compensation (Topic 718) – Improvements to Nonemployee Share-Based Payment Accounting, which
aligns the accounting for share-based payment awards issued to employees and nonemployees. Under ASU 2018-07,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The new standard is effective on January
1, 2019, and early adoption is permitted, including in interim periods, and should be applied to all new awards granted after
the date of adoption. The Company is currently assessing the potential impact this ASU will have on our consolidated results of
operations, financial position, and cash flows.</t>
  </si>
  <si>
    <t>Business Acquisitions</t>
  </si>
  <si>
    <t>Business Combinations [Abstract]</t>
  </si>
  <si>
    <t>4. Business Acquisitions During the fiscal year 2017, the Company
completed the following acquisitions: MotherLode Craft Distillery, LLC On March 8, 2017, the Company completed
the acquisition of MotherLode Craft Distillery, LLC (“MotherLode”), a small Portland, Oregon-based provider of bottling
services and production support to craft distilleries. The Company’s condensed consolidated financial statements for fiscal
2018 include MotherLode’s results of operations. The Company’s condensed consolidated financial statements for fiscal
2017 include MotherLode’s results of operations from the acquisition date of March 8, 2017 through December 31, 2017. The
Company’s condensed consolidated financial statements reflect the final purchase accounting adjustments in accordance with
ASC 805 “Business Combinations”, whereby the purchase price was allocated to the assets acquired and liabilities assumed
based upon their estimated fair values on the acquisition date. The following allocation of the purchase
price is as follows:
Consideration given:
86,667 shares of common stock valued at $4.35 per share $ 377,000
Assets and liabilities acquired:
Cash 7,062
Inventory 103,488
Property and equipment 46,250
Intangible assets - customer list and license 376,431
Goodwill 28,182
Accounts payable (5,180 )
Customer deposits (179,233 )
$ 377,000 Intangible assets are recorded at estimated
fair value, as determined by management based on available information. The fair value assigned to the customer list intangible
asset was determined through the use of the income approach, specifically the relief from royalty and the multi-period excess earning
methods. The major assumptions used in arriving at the estimated identifiable intangible asset value included management’s
estimates of future cash flows, discounted at an appropriate rate of return which is based on the weighted average cost of capital
for both the Company and other market participants, projected customer attrition rates, as well as applicable royalty rates for
comparable assets. The useful lives for intangible assets were determined based upon the remaining useful economic lives of the
tangible assets that are expected to contribute directly or indirectly to future cash flows. The customer relationships estimated
useful life is seven years. The fair values assigned to the license intangible asset were determined through the use of the cost
approach. The license has an indefinite life and will not be amortized. Big Bottom Distillery, LLC On May 1, 2017, the Company acquired
90% of the ownership of Big Bottom Distillery, LLC (“BBD”), a Hillsboro, Oregon-based distiller of super-premium spirits.
The Company’s condensed consolidated financial statements for the fiscal year 2018 include BBD’s results. The Company’s
condensed consolidated financial statements for the fiscal year 2017 include BBD’s results of operations from the acquisition
date of May 1, 2017 through December 31, 2017. The Company’s condensed consolidated financial statements reflect the final
purchase accounting adjustments in accordance with ASC 805 “Business Combinations”, whereby the purchase price was
allocated to the assets acquired and liabilities assumed based upon their estimated fair values on the acquisition date. The following allocation of the 90%
purchase price on May 1, 2017 is as follows:
Consideration given:
28,096 shares of common stock valued at $4.80 per share for 90% $ 134,858
Non-controlling interests 14,984
Total value of acquisition $ 149,842
Assets and liabilities acquired:
Cash (overdraft) $ (2,521 )
Accounts receivable 6,224
Inventory 129,922
Property and equipment 22,717
Intangible assets - license 25,000
Goodwill 193,374
Accrued liabilities (52,841 )
Notes payable (172,033 )
Total $ 149,842 Intangible assets are recorded at estimated
fair value, as determined by management based on available information. The fair value assigned to the license intangible asset
was determined through the use of the cost approach. The license has an indefinite life and will not be amortized. For the year
ended December 31, 2017, the Company recognized an impairment of $218,374 for the intangible asset – license and the goodwill
originally recorded as part of the purchase price allocation for BBD. At December 31, 2018, the Company acquired
the remaining 10% of BBD. The consideration given was 3,122 shares of common stock valued at the December 31, 2018 closing
price of $6.18 per share, for a purchase price of $19,294.</t>
  </si>
  <si>
    <t>Inventory Disclosure [Abstract]</t>
  </si>
  <si>
    <t>5. Inventories Inventories consist of the following at December 31:
2018 2017
Raw materials $ 10,347,616 $ 3,755,477
Finished goods 669,843 295,805
Total inventories $ 11,017,459 $ 4,051,282</t>
  </si>
  <si>
    <t>Property and Equipment</t>
  </si>
  <si>
    <t>Property, Plant and Equipment [Abstract]</t>
  </si>
  <si>
    <t>6. Property and Equipment Property and equipment consists of the following at December
31:
2018 2017
Furniture and fixtures $ 1,148,540 $ 326,088
Leasehold improvements 477,184 56,410
Vehicles 49,483 49,483
Construction in progress 425,851 372,667
Total cost 2,101,058 804,648
Less accumulated depreciation and amortization (342,928 ) (76,142 )
Total property and equipment, net $ 1,758,130 $ 728,506 Depreciation and amortization expense
totaled $266,786 and $41,253 for the years ended December 31, 2018 and 2017, respectively.</t>
  </si>
  <si>
    <t>Intangible Assets and Goodwill</t>
  </si>
  <si>
    <t>Goodwill and Intangible Assets Disclosure [Abstract]</t>
  </si>
  <si>
    <t>7. Intangible Assets and Goodwill At December 31, 2018, intangible assets and
goodwill consist of the following:
2018 2017 Life
Permits and licenses $ 25,000 $ 25,000 -
Customer lists 351,430 351,432 7 years
Goodwill 28,182 28,182 -
Total intangible assets and goodwill 404,614 404,614
Less accumulated amortization (90,754 ) (50,764 )
Intangible assets and goodwill - net $ 313,858 $ 353,850 Amortization expense totaled $39,990 and $50,764
for the years ended December 31, 2018 and 2017, respectively.</t>
  </si>
  <si>
    <t>Other Assets</t>
  </si>
  <si>
    <t>Deferred Costs, Capitalized, Prepaid, and Other Assets Disclosure [Abstract]</t>
  </si>
  <si>
    <t xml:space="preserve">8. Other Assets Other assets consist of the following at December
31:
2018 2017
Product branding $ 525,000 $ 285,000
Investment in online company 300,000 -
Deposits 29,297 53,942
Total other assets 854,297 343,942
Less accumulated amortization (58,037 ) -
Other assets - net $ 796,260 $ 343,942 As of December 31, 2018, the Company had $525,000
of capitalized costs related to services provided for the rebranding of its existing product lines and branding for new product
lines. This amount will be amortized over a seven-year life. In December 2018, the Company invested in an online (direct-to-consumer)
business and intends to begin selling select products through this platform. The deposits of $29,297 represent office and retail
space lease deposits. As of December 31, 2017, $285,000 represented
rebranding the Burnside product line, $40,000 represented deposits on future product rebranding and $13,942 represented office
and retail spaces lease deposits. Amortization expense totaled $58,037 and $0
for the years ended December 31, 2018 and 2017, respectively. </t>
  </si>
  <si>
    <t>Notes Payable</t>
  </si>
  <si>
    <t>Debt Disclosure [Abstract]</t>
  </si>
  <si>
    <t xml:space="preserve">9. Notes Payable Notes payable consists of the following at
December 31, 2018 and December 31, 2017:
December 31, 2018 December 31, 2017
Notes payable bearing interest at 5.00%. The notes’ principal, plus any accrued and unpaid interest is due May 1, 2021. Interest is paid monthly. 2,300,000 -
Notes payable bearing interest at 8.00%. The notes have a 2-year maturity, are due either June 30, 2018 or June 30, 2019 and pay interest-only on a monthly basis. - 407,500
Note payable bearing interest at 2.74%. The note is payable in monthly principal plus interest payments of $100 through December 2019. - 2,306
Note payable bearing interest at 4.00%. The note is payable in quarterly principal plus interest payments of $9,614 through March 2019. - 56,341
Convertible notes payable bearing interest at 4.00%. The notes principal plus accrued interest is due in full at various dates between April 3, 2020 – September 30, 2020. The notes have an automatic conversion feature upon the closing (or first in a series of closings) of the next equity financing in which the Company sells shares of its equity securities for an aggregate consideration of at least $4,000,000 at a purchase price of at least $7.50. The outstanding principal and unpaid accrued interest on the notes shall be automatically converted into equity securities at a price equal to 80% of the price paid per share by the investors in the next equity financing or $6.00, whichever is lower, provided, however, that in no event shall the conversion price be less than $6.00. The note has a voluntary conversion feature where the investor may convert, in whole or in part, at any time at the conversion price of $6.00. - 927,192
Promissory notes payable bearing interest at 8.00%. The notes’ principal is due on June 30, 2019. Interest is paid monthly. - 1,101,840
Total notes payable 2,300,000 2,495,179
Less current portion - (293,726 )
Less debt discount for detachable warrant - (39,693 )
Long-term portion of notes payable $ 2,300,000 $ 2,161,760 During 2018 we used $514,867 in cash and $3,722,888
in stock to retire the outstanding notes from 2017. The ending 2018 note balance reflects the new notes entered into during 2018.
We paid $189,552 and $103,293 in interest on notes during 2018 and 2017 respectively. Maturities on notes payable as of December
31, 2018, are as follows: Year ending December 31:
2019 $
2020
2021 2,300,000
2022 -
Thereafter -
$ 2,300,000 </t>
  </si>
  <si>
    <t>Secured Credit Facility</t>
  </si>
  <si>
    <t>Line of Credit Facility [Abstract]</t>
  </si>
  <si>
    <t>10. Secured Credit Facility On May 10, 2018, Eastside Distilling,
Inc. (the “Company”) entered into a credit and security agreement (the “Credit and Security Agreement”),
by and between the Company and The KFK Children’s Trust, Jeffrey Anderson – Trustee (the “Lender”). Pursuant
to the Credit and Security Agreement, the Lender will make loans to the Company in an aggregate principal amount not to exceed
$3,000,000 (the “Loans”). The Loans are secured by all of the Company’s bulk whiskey, bourbon and rye inventory
held in third-party storage facilities (“Specified Inventory”), The Company may borrow 80% of the value of the Specified
Inventory it is able to purchase under the Credit and Security Agreement. The proceeds of the Loans are to be used by
the Company to purchase the Specified Inventory for use in distilling and producing its spirits products, and for no other purpose. The Loans have an annual interest rate of 7.00%.
The Company will pay accrued and unpaid interest on the Loans, for the period commencing on the date each such Loan is made and
continuing until each such Loan is paid in full. During 2018, The Company paid $103,790 in interest on the Loans. The Company must
pay the outstanding principal amount of the Loans in a one-time payment on the termination date of the Credit and Security Agreement
(June 10, 2021), or earlier pursuant to other provisions thereof. The Company may prepay the Loans or any portion thereof at any
time, and from time to time, without premium or penalty. As of December 31, 2018, the Company has borrowed the full $3 million
available under the agreement. The current market value of the Company’s
bulk whiskey, bourbon and rye inventories must be at least 120% of the outstanding Loan balance. In addition, the Credit and Security
Agreement contains other customary covenants including, among other things, certain restrictions on incurring indebtedness.</t>
  </si>
  <si>
    <t>Income Taxes</t>
  </si>
  <si>
    <t>Income Tax Disclosure [Abstract]</t>
  </si>
  <si>
    <t>11. Income Taxes The provision for income taxes results in effective
tax rates which are different than the federal income tax statutory rate. The provision (benefit) for income taxes for the years
ended December 31, 2017 and 2018 were as follows, assuming a 35% and 21% federal effective tax rate, respectively. The Company
also has a state tax rate for Oregon, of 6.6% for both December 31, 2017 and 2018.
2018 2017
Expected federal income tax benefit $ (1,774,610 ) $ (1,794,492 )
State income taxes after credits (597,146 ) (348,343 )
Change in valuation allowance 2,371,756 2,142,835
Total provision for income taxes $ - $ - The components of the net deferred tax assets
and liabilities at December 31 consisted of the following:
2018 2017
Deferred tax assets:
Net operating loss carryforwards $ 7,780,105 5,489,143
Stock-based compensation 623,386 563,356
Total deferred tax assets 8,403,491 6,052,499
Deferred tax liabilities:
Depreciation and amortization (208,864 ) (92,016 )
Total deferred tax liabilities (208,864 ) (92,016 )
Valuation allowance (8,194,627 ) (5,960,483 )
Net deferred tax assets $ - - At December 31, 2018, the Company has a cumulative
net operating loss carryforward (NOL) of approximately $8.6 million, to offset against future income for federal and state tax
purposes. These federal and state NOLs can be carried forward for 20 and 15 years, respectively. The federal NOLs begin to expire
in 2034, and the state NOLs begin to expire in 2029. The utilization of the net operating loss carryforwards may be subject to
substantial annual limitation due to ownership change provisions of the Internal Revenue Code of 1986 (as amended, the Internal
Revenue Code) and similar state provisions. In general, if the Company experiences a greater than 50 percentage aggregate change
in ownership of certain significant stockholders over a three-year period (a “Section 382 ownership change”), utilization
of its pre-change NOL carryforwards are subject to an annual limitation under Section 382 of the Internal Revenue Code (and similar
state laws). The annual limitation generally is determined by multiplying the value of the Company’s stock at the time of
such ownership change (subject to certain adjustments) by the applicable long-term tax-exempt rate. Such limitations may result
in expiration of a portion of the NOL carryforwards before utilization and may be substantial. In assessing the realizability of deferred
tax assets, management considers whether it is more likely than not that some portion or all of the deferred tax assets will not
be realized. The ultimate realization of deferred tax assets is dependent upon generation of future taxable income during the
periods in which those temporary differences become deductible. Due to the uncertainty of the realizability of the deferred tax
assets, management has determined a full valuation allowance is appropriate.</t>
  </si>
  <si>
    <t>Commitments and Contingencies</t>
  </si>
  <si>
    <t>Commitments and Contingencies Disclosure [Abstract]</t>
  </si>
  <si>
    <t>12. Commitments and Contingencies Operating Leases The Company leases its corporate office,
warehouse, kiosks and tasting room space under operating lease agreements which expire at various dates through December 2023.
Monthly lease payments range from $1,857 to $25,175 over the terms of the leases. For operating leases which contain fixed escalations
in rental payments, the Company records the total rent expense on a straight-line basis over the lease term. The difference between
the expense computed on a straight-line basis and actual payments for rent represents deferred rent which is included within accrued
liabilities on the accompanying consolidated balance sheets. Retail spaces under lease are subject to monthly percentage rent adjustments
when gross sales exceed certain minimums. At December 31, 2018, future minimum
lease payments required under the operating leases are approximately as follows: For year ending December 31st:
2019 $ 547,411
2020 435,958
2021 117,683
2022 37,153
2023 38,267
Total $ 1,176,472 Total rent expense was approximately
$459,147 and $362,000 for the years ended December 31, 2018 and 2017, respectively. Legal Matters We are not currently subject to any
material legal proceedings, however, we could be subject to legal proceedings and claims from time to time in the ordinary course
of our business. Regardless of the outcome, litigation can, among other things, be time consuming and expensive to resolve, and
divert management resources.</t>
  </si>
  <si>
    <t>Net Loss Per Common Share</t>
  </si>
  <si>
    <t>Earnings Per Share [Abstract]</t>
  </si>
  <si>
    <t>13. Net Loss per Common Share Basic loss per common share is computed
by dividing net loss by the weighted average number of common shares outstanding during the period, without considering any dilutive
items. Diluted net loss per common share is computed by dividing net loss by the sum of the weighted average number of common shares
outstanding and the potential number of any dilutive common shares outstanding during the period. Potentially dilutive securities
consist of the incremental common stock issuable upon exercise of stock options and convertible notes. Potentially dilutive securities
are excluded from the computation if their effect is anti-dilutive. There were no dilutive common shares at December 31, 2018 and
2017. The numerators and denominators used in computing basic and diluted net loss per common share in 2018 and 2017 are as follows:
December 31,
2018 2017
Net loss available to common shareholders (numerator) $ (9,047,669 ) $ (5,277,316 )
Weighted average shares (denominator) 6,074,489 3,717,956
Basic and diluted net loss per common share $ (1.49 ) $ (1.42 )</t>
  </si>
  <si>
    <t>Stockholder's Equity</t>
  </si>
  <si>
    <t>Equity [Abstract]</t>
  </si>
  <si>
    <t xml:space="preserve">14. Stockholder’s Equity Reverse Stock Splits All shares related and per share information
in these financial statements has been adjusted to give effect to the 3-for-1 reverse stock split of the Company’s common
stock effected on June 15, 2017. Issuance of Common Stock On December 31, 2018, the Company issued 3,122
shares in connection with the purchase of the remaining 10% interest in BBD. On November 20, 2018, the Company issued 1,235,000
shares of common stock at $6.50 per share in connection with an underwritten public offering for net proceeds of approximately
$7.2 million. On December 19, 2018 an additional 185,250 shares were issued as part of the overallotment for additional proceeds
of approximately $1.1 million. During 2018, the Company issued 1,345,978 shares
of common stock at $5.40 per share in connection with the exercise of warrants for cash proceeds of $7,268,281, and 500,000 shares
of common stock at $5.40 per share in connection with the exercise of warrants in exchange for a reduction in outstanding note
principal of $2,700,000. On September 25, 2018, the Company issued 120,000
shares of common stock at $5.40 per share in connection with the exercise of underwriter warrants. The warrants were part of units,
and each unit consisted of one share of common stock and one common stock warrant exercisable at $5.40 per share. In July 2018, the Company issued 167,273 shares
of common stock at $6.00 per share in exchange for outstanding note principal and interest. The conversion was within the terms
of the original note agreement and no gain or loss was recorded. During 2018, the Company issued 115,334 shares
of common stock at an average of $5.35 per share in connection with the exercise of warrants for proceeds of $617,004. In addition,
the Company issued 59,308 shares of common stock at an average of approximately $4.05 per share in exchange for services rendered. During 2018, the Company issued 79,734 shares
of common stock to directors and employees for stock-based compensation of $712,469. The shares were valued using the closing share
price of our common stock on the date of grant, with the range of $3.99 - $8.50 per share. During 2018, the Company issued 35,941 shares
of common stock in connection with existing option exercises, at an average exercise price of $4.56. During 2018, the Company issued 27,400 shares
of common stock to consultants in exchange for services. The shares were valued using the closing share price of our common stock
on the date of grant, with a range of $3.99 - $7.72 per share, for a total value of $162,378. In December 2017, the Company issued 18,371
shares of common stock to directors and employees for stock-based compensation of $79,351. The shares were valued using the closing
share price of the Company’s common stock on the date of grant, with the range of $3.78 - $4.33 per share. In December 2017, the Company issued 32,000
shares of common stock to a consultant in exchange for services, which were subject to a claw-back provision tied to specific performance.
The shares were valued using the closing share price of the Company’s common stock on the date of grant, $4.54 per share. In December 2017, the Company issued 14,384
shares of its common stock upon conversion of 8% convertible promissory notes with an aggregate principal amount converted of $52,500.
No gain or loss was recorded on the transactions. In September 2017, the Company issued 14,760
shares of common stock to directors and employees for stock-based compensation of $56,221. The shares were valued using the closing
share price of the Company’s common stock on the date of grant, with the range of $3.78 - $4.38 per share. In August 2017, the Company issued 83,334 shares
of its common stock upon conversion of a 6% convertible promissory note with an aggregate principal amount converted of $500,000.
No gain or loss was recorded on the transactions. In August 2017, the Company issued 5,209 shares
of common stock to a third-party consultant in exchange for services rendered. The shares were valued using the closing share price
of the Company’s common stock on the date of grant, with the range of $3.40 - $3.50 per share. In August 2017, the Company completed an underwritten
public offering of 1,200,000 units consisting of 1,200,000 shares of its common stock and warrants to purchase up to an aggregate
of 1,200,000 shares of its common stock (each, a “Unit”) at a public offering price of $4.50 per Unit. The warrants
have a per share exercise price of $5.40, are exercisable immediately, and will expire five years from the date of issuance. The
gross proceeds to the Company from this offering were $5.4 million, before deducting underwriting discounts and commissions and
other estimated offering expenses. On August 24, 2017, the underwriters exercised their option to purchase an additional 180,000
Units to cover over-allotments, which resulted in additional gross proceeds to the Company of $810,000, before deducting offering
expenses. In June 2017, the Company issued 2,716 shares
of common stock to employees for stock-based compensation of $15,943, all of which were fully vested upon issuance. The shares
were valued using the closing share price of our common stock on the date of grant, with which ranged from $4.38 to $6.00 per share. In May 2017, the Company completed the acquisition
of a majority stake in BBD. The Company issued 28,096 shares of common stock to the owners of BBD as consideration for 90% of the
BBD LLC units. Based on the closing share price of our common stock of $4.80 on May 1, 2017, the value of the transaction was $134,858.
Issuance costs incurred were $14,400. In April 2017, the independent directors, Messrs.
Trent Davis and Michael Fleming, each exercised 4,630 stock options to purchase common stock at $5.40 per share. In April 2017, the Company issued 50,335 shares
of common stock to three third-party consultants in exchange for services rendered. The shares were valued using the closing share
price of our common stock on the date of grant, with the range of $4.35 - $4.50 per share. In April 2017, the Company approved a restricted
stock unit grant of 33,334 shares of common stock to the Company’s Chief Executive Officer, Grover Wickersham. The grant
vested on April 5, 2017, of which 10,218 shares were withheld in order to satisfy Mr. Wickersham’s personal tax withholding
responsibility. The shares were valued using the $4.80 closing share price of our common stock on the date of grant. In April 2017, the Company issued 16,667 shares
of its common stock upon conversion of 50 shares of preferred stock. In March 2017, the Company issued 83,334 shares
of its common stock upon conversion of 250 shares of preferred stock. In March 2017, the Company issued 22,436 shares
of its common stock upon conversion of 8% convertible promissory notes with an aggregate principal amount converted of $87,500.
No gain or loss recorded on the transactions. On March 8, 2017, the Company completed the
acquisition of MotherLode. The Company issued 86,667 shares of common stock to the owners of MotherLode as consideration for the
acquisition. Based on the closing share price of our common stock of $4.35 on March 8, 2017, the value of the transaction was $377,000.
Issuance costs incurred were $5,580. In March 2017, the Company issued 575 shares
of common stock to employees for stock-based compensation of $2,517. The shares were valued using the $4.38 closing share price
of our common stock on the date of grant. In March 2017, the Company issued 19,796 shares
of common stock to four third-party consultants in exchange for services rendered. The shares were valued using the closing share
price of our common stock on the date of grant, with the range of $3.90 - $4.35 per share. From March 31, 2017 to June 2, 2017, the Company
issued 400,019 shares of its common stock for aggregate cash proceeds of $1,560,000, including 400,019 warrants for common stock. From January 15, 2017 through February 16,
2017, the Company received warrant exercises and common stock subscriptions for 40,834 shares for aggregate cash proceeds of $159,250. From January 4, 2017 to January 22, 2017, the
Company sold 15,001 shares of common stock to accredited investors at a price of $3.90 per share for aggregate cash proceeds of
$58,500. Stock-Based Compensation On September 8, 2016, the Company adopted the
2016 Equity Incentive Plan (the “2016 Plan”). The total number of shares available for the grant of either stock options
or compensation stock under the 2016 Plan was initially set at 166,667 shares, subject to adjustment. On January 1, 2017 and pursuant
to the plan provisions, the number of shares available for grant under the 2016 Plan increased to 307,139 shares, equal to 8% of
the number of outstanding shares of the Company’s capital stock, calculated on an as-converted basis, on December 31 of the
preceding calendar year. On October 18, 2017, the Board of Directors (the “Board”) approved amendments to the 2016
Plan to (i) increase the number of shares of the common stock that may be issued under the 2016 Plan (the “Aggregate Limit”)
by an additional 192,861 shares of common stock, for a total of 500,000 shares of common stock, (ii) increase the number of shares
of common stock that may be granted to any participant pursuant to options to purchase common stock and stock appreciation rights
under the 2016 Plan in any one year period (the “Individual Option Limit”) from 8,333 shares to 200,000 shares, (iii)
increase the number of shares of common stock that may be granted to any participant pursuant to other awards (the “Individual
Award Limit”) under the 2016 Plan in any one year period from 8,333 shares to 200,000 shares and (iv) increase the number
of shares of common stock that may be paid to any one participant under the 2016 Plan for a performance period pursuant to performance
compensation awards under the 2016 Plan (the “Individual Performance Award Limit”) from 8,333 shares to 200,000 shares,
which amendments were adopted and approved at the December 2017 meeting of stockholders. On January 1, 2018, pursuant to the plan
provisions, the number of shares available for grant under the 2016 Plan further increased to 1,131,880 shares. The exercise price
per share of each stock option shall not be less than 100 percent of the fair market value of the Company’s common stock
on the date of grant. At December 31, 2018, there were 904,249 options and 225,780 restricted stock units (“RSUs”)
issued under the 2016 Plan with vesting schedules varying between immediate and five (5) years from the grant date. On January 29, 2015, our Board of Directors
adopted the 2015 Stock Incentive Plan (the “2015 Plan”). The total number of shares available for the grant of either
stock options or compensation stock under the plan is 50,000 shares, subject to adjustment. At December 31, 2018, there were 49,584
options issued under the Plan outstanding, with vesting schedules varying between immediate and one (1) year from the grant date,
which options vest at the rate of at least 25% in the first year, starting 6-months after the grant date, and 75% in year two. A summary of all stock option activity at and
for the years ended December 31, 2018 and 2017 is presented below:
# of Options Weighted- Average Exercise Price
Outstanding at December 31, 2016 173,750 $ 9.25
Options granted 243,667 4.34
Options exercised (9,260 ) 5.40
Options canceled (39,151 ) 5.39
Outstanding at December 31, 2017 369,006 $ 6.47
Options granted 654,000 5.47
Options exercised (48,715 ) 4.56
Options canceled (78,433 ) 4.86
Outstanding at December 31, 2018 895,858 $ 5.62
Exercisable at December 31, 2018 406,464 $ 5.80 The aggregate intrinsic value of options outstanding
at December 31, 2018 was $558,278, compared to $28,962 at December 31, 2017. At December 31, 2018, there were 489,393 unvested
options with an aggregate grant date fair value of $1,322,193. The unvested options will vest in accordance with the vesting schedule
in each respective option agreement, which varies between immediate and five (5) years from the grant date. The aggregate intrinsic
value of unvested options at December 31, 2018 was $344,232. During the year ended December 31, 2018, 255,182 options vested. The Company uses the Black-Scholes valuation
model to measure the grant-date fair value of stock options. The grant-date fair value of stock options issued to employees is
recognized on a straight-line basis over the requisite service period. Stock-based awards issued to nonemployees are recorded at
fair value on the measurement date and are subject to periodic market adjustments as the underlying stock-based awards vest. To determine the fair value of stock options
using the Black-Scholes valuation model, the calculation takes into consideration the effect of the following:
● Exercise price of the option
● Fair value of the Company’s common stock on the date of grant
● Expected term of the option
● Expected volatility over the expected term of the option
● Risk-free interest rate for the expected term of the option The calculation includes several assumptions
that require management’s judgment. The expected term of the options is calculated using the simplified method described
in GAAP. The simplified method defines the expected term as the average of the contractual term and the vesting period. Estimated
volatility is derived from volatility calculated using historical closing prices of common shares of similar entities whose share
prices are publicly available for the expected term of the options. The risk-free interest rate is based on the U.S. Treasury constant
maturities in effect at the time of grant for the expected term of the options. The following weighted-average assumptions
were used in the Black-Scholes valuation model for options granted during the year ended December 31, 2018:
Risk-free interest rate 2.65 %
Expected term (in years) 6.28
Dividend yield -
Expected volatility 56 % The weighted-average grant-date fair value
per share of stock options granted during the year ended December 31, 2018 was $2.64. The aggregate grant date fair value of the
641,000 options granted during the year ended December 31, 2018 was $1,689,398. For the twelve months ended December 31, 2018,
net compensation expense related to stock options was $657,546. At December 31, 2018, the total compensation expense related to
stock options not yet recognized is approximately $1,088,420, which is expected to be recognized over a weighted-average period
of approximately 2.18 years. Warrants During the twelve months ended December 31,
2018, the Company issued an aggregate of 500,000 common stock warrants in connection with the issuance of $5,000,000 in notes payable,
and 10,000 common stock warrants to a consultant. The Company has determined the warrants should be classified as equity on the
condensed consolidated balance sheet as of December 31, 2018. The estimated fair value of the warrants at issuance was $2,110,997,
based on a combination of closing market trading price on the date of issuance for the public offering warrants, and the Black-Scholes
option-pricing model using the weighted-average assumptions below:
Volatility 48 %
Risk-free interest rate 2.59 %
Expected term (in years) 4.0
Expected dividend yield -
Fair value of common stock $ 7.95 A total of 1,961,312 warrants were exercised
during the fiscal year 2018 for cash proceeds of $7,885,285 and a $2,700,000 reduction of outstanding note principal. In addition,
54,308 warrants were exercised during the twelve month period at an average of approximately $4.07 per share in exchange for services
rendered. A summary of activity in warrants is as follows:
Warrants Weighted Average Remaining Life Weighted Average Exercise Price Aggregate Intrinsic Value
Outstanding at December 31, 2017 2,623,077 3.62 years $ 5.96 $ 54,880
Twelve months ended December 31, 2018:
Granted 510,000 4.47 years $ 5.42 $ 387,600
Exercised (2,015,620 ) $ 5.36 -
Forfeited and cancelled (34,022 ) 4.25 years $ 5.40 -
Outstanding at December 31, 2018 1,083,435 1.04 years $ 6.83 $ - </t>
  </si>
  <si>
    <t>Related Party Transactions</t>
  </si>
  <si>
    <t>Related Party Transactions [Abstract]</t>
  </si>
  <si>
    <t>15. Related Party Transactions The following is a description of transactions
since January 1, 2017 as to which the amount involved exceeds the lesser of $120,000 or one percent (1%) of the average of our
total assets at year-end for the last two completed fiscal years which was $176,934 and in which any related person has or will
have a direct or indirect material interest, other than equity, compensation, termination and other arrangements. On June 2, 2017, Mr. Wickersham purchased
15,189 units at $3.90 per unit, with each unit consisting of one share of common stock and one three-year common stock purchase
warrant exercisable at $7.50 per share (subject to adjustment), for total proceeds of $59,237 in cash. On August 10, 2017, Mr. Wickersham and
his affiliates purchased 55,555 units at $4.50 per unit, with each unit consisting of one share of common stock and one Public
Warrant, for total proceeds of approximately $250,000 in cash. On August 9, 2018, Mr. Wickersham and his affiliates exercised the
55,555 warrants associated with the 2017 unit offering at an exercise price of $5.40 per share, for total proceeds of approximately
$300,000. On August 23, 2017, our Board appointed
Jack Peterson to the Board to fill an existing vacancy on the Board effective immediately. Mr. Peterson is also the President of
Sandstrom Partners. In late 2016, with the goal of increasing its brand value and accelerating sales, the Company retained Sandstrom
Partners and tasked them with reviewing the Company’s current product portfolio, as well as its new ideas, and advising it
with respect to marketing, creation of brand awareness and product positioning, locally and nationally. The Company is using Sandstrom
Partner’s full range of brand development services, including research, strategy, brand identity, package design, environments,
advertising as well as digital design and development. The Company paid $140,000 in cash, issued 33,334 shares of stock valued
at $145,000 (at the time of issuance), and issued 42,000 warrants with an exercise price of $3.50 valued at $43,596 (using a Black-Scholes
value at the time of issuance) to Sandstrom Partners in 2017 for services rendered by Sandstrom under its agreement with the Company.
We have also issued an additional 10,025 shares valued at $40,000 (at the time of issuance) to Sandstrom in 2018. On August 11,
2018, we issued 42,000 shares of common stock to Sandstrom in connection with the exercise of their 42,000 warrants in exchange
for services rendered. On December 29, 2017, the Grover T.
Wickersham Employees’ Profit Sharing Plan (“PSP”) purchased from us a promissory note bearing interest at the
rate of 8% per annum (a “Promissory Note”) for aggregate consideration of $464,750. Interest is paid monthly. The Promissory
Note is due on June 30, 2019 or in the event the Company completes a private or public offering of its equity or debt securities
in which the gross amount raised in such financing is at least $2.0 million (a “Future Financing”), all amounts due
under the Promissory Note will become due and payable within five (5) business days of the final closing of such Future Financing.
In lieu of receiving the cash repayment of amounts due under this Note in connection with a Future Financing, at the option of
PSP, the principal amount due and payable may be used to purchase the securities offered in the Future Financing. PSP used a balance
of $379,750 to purchase the Company’s new private offering of notes with warrants. The remaining principal balance of $85,000
was paid in April 2018. The new promissory notes bear interest at 8% per annum, payable monthly on the last day of the month. The
entire amount of principal and any accrued and unpaid interest is due and payable on May 1, 2021. In conjunction with this new
offering, PSP was issued 37,975 warrants, exercisable at $5.40 per share. On August 9, 2018, PSP exercised the 37,975 warrants
at $5.40 per share in exchange for a reduction in outstanding note principal due. $174,685 remained outstanding on the note. On December 29, 2017, the Grover T.
and Jill Z. Wickersham 2000 Charitable Remainder Trust (the “Wickersham Trust”) purchased from us a promissory note
bearing interest at the rate of 8% per annum (a “Promissory Note”) for aggregate consideration of $179,300. Interest
is paid monthly. The Promissory Note is due on June 30, 2019 or in the event the Company completes a private or public offering
of its equity or debt securities in which the gross amount raised in such financing is at least $2.0 million (a “Future Financing”),
all amounts due under the Promissory Note will become due and payable within five (5) business days of the final closing of such
Future Financing. In lieu of receiving the cash repayment of amounts due under the Promissory Note in connection with a Future
Financing, at the option of Wickersham Trust, the principal amount due and payable may be used to purchase the securities offered
in the Future Financing. During the first quarter of 2018, Wickersham Trust used the balance to purchase the Company’s new
private offering of notes with warrants. The new promissory notes bear interest at 8% per annum, payable monthly on the last day
of the month. The entire amount of principal and any accrued and unpaid interest is due and payable on May 1, 2021. In conjunction
with this new offering, the Wickersham Trust was issued 17,930 warrants, exercisable at $5.40 per share. On August 9, 2018, the
Wickersham Trust exercised the 17,930 warrants at $5.40 per share in exchange for a reduction in outstanding note principal due.
$82,478 remained outstanding on the note. We believe that the foregoing transactions
were in our best interests. Consistent with Section 78.140 of the Nevada Revised Statutes, it is our current policy that all transactions
between us and our officers, directors and their affiliates will be entered into only if such transactions are approved by a majority
of the disinterested directors, are approved by vote of the stockholders, or are fair to us as a corporation as of the time it
is authorized, approved or ratified by the board. We will continue to conduct an appropriate review of all related party transactions
and potential conflicts of interest on an ongoing basis. Our audit committee has the authority and responsibility to review, approve
and oversee any transaction between the Company and any related person and any other potential conflict of interest situation
on an ongoing basis, in accordance with Company policies and procedures in effect from time to time.</t>
  </si>
  <si>
    <t>Subsequent Events</t>
  </si>
  <si>
    <t>Subsequent Events [Abstract]</t>
  </si>
  <si>
    <t>16. Subsequent Events On January 11, 2019, the Company acquired
Craft Canning LLC, an Oregon limited liability company by way of a subsidiary merger and changed its name to Craft Canning + Bottling,
LLC (“Craft”). Eastside acquired Craft for total consideration
of $4,844,882, subject to certain post-closing adjustments as described in the Merger Agreement (the “Merger Consideration”).
The Merger Consideration consisted of $2,003,200 in cash, a three-year note of $761,678, and 338,212 shares of common stock of
Eastside (the “Consideration Shares”) allocated only to “accredited investors” as such term is defined
under Section 501(a) of Regulation D promulgated under the Securities Act of 1933, as amended. Holders of the Consideration Shares
have agreed to a one-year lock-up restricting the sale of the Consideration Shares. The Company has granted the holders of Consideration
Shares “piggyback” registration rights effective after the one-year lock-up. Owen Lingley became non-executive Chairman
of Craft Canning + Bottling, LLC, and is party to a consulting agreement with the Company. The Company also issued to Mr. Lingley
a warrant to purchase 146,262 shares of common stock of the Company at $7.80 per share and an exercise period of three years. The
shares of common stock issuable upon exercise of the warrant will be subject to the same “piggyback” registration rights
as the Consideration Shares described above. The Merger Agreement additionally provides that in the event
that Craft’s EBITDA (as defined in the Merger Agreement) for fiscal year 2019 is less than $1,000,000 (such shortfall, the
“EBITDA Adjustment”), the principal amounts on notes payable to former holders of Craft Interests will be reduced on
a pro rata basis in an aggregate amount equal to the EBITDA Adjustment. The Merger Agreement contains representations,
warranties, and covenants by the parties that are customary for a transaction of this nature.</t>
  </si>
  <si>
    <t>Summary of Significant Accounting Policies (Policies)</t>
  </si>
  <si>
    <t>Basis of Presentation and Consolidation</t>
  </si>
  <si>
    <t>Basis of Presentation and Consolidation The accompanying consolidated financial
statements for Eastside Distilling, Inc. and subsidiaries were prepared in accordance with accounting principles generally accepted
in the United States of America (GAAP). The consolidated financial statements include the accounts of Eastside Distilling, Inc.’s
wholly-owned subsidiary MotherLode (beginning as of March 8, 2017), and wholly-owned subsidiary BBD (majority owned beginning
May 1, 2017 through December 2018 and wholly-owned as of December 2018). All intercompany balances and transactions have been
eliminated in consolidation.</t>
  </si>
  <si>
    <t>Segment Reporting</t>
  </si>
  <si>
    <t>Segment Reporting The Company determined its operating
segment on the same basis that it uses to evaluate its performance internally. The Company has one business activity, marketing
and distributing hand-crafted spirits, and operates as one segment. The Company’s chief operating decision makers, its chief
executive officer and chief financial officer, review the Company’s operating results on an aggregate basis for purposes
of allocating resources and evaluating financial performance.</t>
  </si>
  <si>
    <t>Use of Estimates</t>
  </si>
  <si>
    <t>Use of Estimate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Revenue Recognition Net revenue includes product sales,
less excise taxes and customer programs and incentives. The Company recognizes revenue by applying the following steps in accordance
with Accounting Standards Codification (“ASC”) Topic 606 – Revenue from Contracts with Customers The Company recognizes sales when merchandise
is shipped from a warehouse directly to wholesale customers (except in the case of a consignment sale). For consignment sales,
which include sales to the Oregon Liquor Control Commission (“OLCC”), the Company recognizes sales upon the consignee’s
shipment to the customer. Postage and handling charges billed to customers are also recognized as sales upon shipment of the related
merchandise. Shipping terms are generally FOB shipping point, and title passes to the customer at the time and place of shipment
or purchase by customers at a retail location. For consignment sales, title passes to the consignee concurrent with the consignee’s
shipment to the customer. The customer has no cancellation privileges after shipment or upon purchase at retail locations, other
than customary rights of return. The Company excludes sales tax collected and remitted to various states from sales and cost of
sales. Sales from items sold through the Company’s retail location are recognized at the time of sale. Revenue received from online merchants
who sell discounted gift certificates for the Company’s merchandise and tastings is deferred until the customer has redeemed
the discounted gift certificate or the gift certificate has expired, whichever occurs earlier.</t>
  </si>
  <si>
    <t>Customer Programs and Incentives</t>
  </si>
  <si>
    <t>Customer Programs and Incentives Customer programs and incentives, which
include customer promotional discount programs, customer incentives and other payments, are a common practice in the alcohol beverage
industry. The Company makes these payments to customers and incurs these costs to promote sales of products and to maintain competitive
pricing. Amounts paid in connection with customer programs and incentives are recorded as reductions to net revenue or as advertising,
promotional and selling expenses in accordance with ASC Topic 605-50, Revenue Recognition - Customer Payments and Incentives,
based on the nature of the expenditure. Amounts paid to customers totaled $426,302 and $182,975 in years 2018 and 2017, respectively.</t>
  </si>
  <si>
    <t>Advertising, Promotional and Selling Expenses</t>
  </si>
  <si>
    <t>Advertising, Promotional and Selling
Expenses The following expenses are included
in advertising, promotions and selling expenses in the accompanying consolidated statements of operations: media advertising costs,
special event costs, tasting room costs, sales and marketing expenses, salary and benefit expenses, travel and entertainment expenses
for the sales, brand and sales support workforce and promotional activity expenses. Advertising, promotional and selling costs
are expensed as incurred. Advertising, promotional and selling expense totaled $ 4,345,210 and $2,219,168 in years 2018 and 2017,
respectively.</t>
  </si>
  <si>
    <t>Cost of Sales</t>
  </si>
  <si>
    <t>Cost of Sales Cost of sales consists of the costs
of ingredients utilized in the production of spirits, manufacturing labor and overhead, warehousing rent, packaging, and in-bound
freight charges. Ingredients account for the largest portion of the cost of sales, followed by packaging and production costs.</t>
  </si>
  <si>
    <t>Shipping and Fulfillment Costs</t>
  </si>
  <si>
    <t>Shipping and Fulfillment Costs Freight costs incurred related to shipment
of merchandise from the Company’s distribution facilities to customers are recorded in cost of sales.</t>
  </si>
  <si>
    <t>Cash and Cash Equivalents</t>
  </si>
  <si>
    <t>Cash and Cash Equivalents Cash equivalents are considered to
be highly-liquid investments with maturities of three months or less at the time of the purchase. The Company had no cash equivalents
at December 31, 2018 and 2017.</t>
  </si>
  <si>
    <t>Concentrations</t>
  </si>
  <si>
    <t>Concentrations Financial instruments that potentially
subject the Company to concentrations of credit risk consist principally of trade receivables. At December 31, 2018, twocustomers
represented 34% of trade receivables. At December 31, 2017, two customers represented 79% of trade receivables. Sales to one
and two distributors accounted for approximately 42% and 35% of consolidated sales for the years ended December 31, 2018
and 2017, respectively.</t>
  </si>
  <si>
    <t>Fair Value Measurements</t>
  </si>
  <si>
    <t>Fair Value Measurements GAAP defines fair value, establishes
a framework for measuring fair value, and requires certain disclosures about fair value measurements. GAAP permits an entity to
choose to measure many financial instruments and certain other items at fair value and contains financial statement presentation
and disclosure requirements for assets and liabilities for which the fair value option is elected. At December 31, 2018 and December
31, 2017, management has not elected to report any of the Company’s assets or liabilities at fair value under the “fair
value option” provided by GAAP. The hierarchy of fair value valuation
techniques under GAAP provides for three levels: Level 1 provides the most reliable measure of fair value, whereas Level 3, if
applicable, generally would require significant management judgment. The three levels for categorizing assets and liabilities under
GAAP’s fair value measurement requirements are as follows:
Level 1: Fair value of the asset or liability is determined using cash or unadjusted quoted prices in active markets for identical assets or liabilities.
Level 2: Fair value of the asset or liability is determined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Level 3: Fair value of the asset or liability is determined using unobservable inputs that are significant to the fair value measurement and reflect management’s own assumptions regarding the applicable asset or liability. None of the Company’s assets or
liabilities were measured at fair value at December 31, 2018 and 2017. However, GAAP requires the disclosure of fair value information
about financial instruments that are not measured at fair value. Financial instruments consist principally of trade receivables,
accounts payable, accrued liabilities, note payable, and convertible note payable. The estimated fair value of trade receivables,
accounts payable, and accrued liabilities approximates their carrying value due to the short period of time to their maturities.
At December 31, 2018 and 2017, the Company’s note payable, convertible notes payable and secured credit facility balances
outstanding are at fixed rates and their carrying value approximates fair value. Items Measured at Fair Value on a
Nonrecurring Basis Certain assets and liabilities acquired
in a business acquisition are valued at fair value at the date of acquisition.</t>
  </si>
  <si>
    <t>Inventories Inventories primarily consist of bulk
and bottled liquor and merchandise and are stated at the lower of cost or market. Cost is determined using an average costing
methodology, which approximates cost under the first-in, first-out (FIFO) method. A portion of inventory is held by certain independent
distributors on consignment until it is sold to a third party. The Company regularly monitors inventory quantities on hand and
records write-downs for excess and obsolete inventories based primarily on the Company’s estimated forecast of product demand
and production requirements. Such write-downs establish a new cost basis of accounting for the related inventory. The Company
has recorded no write-downs of inventory for the years ended December 31, 2018 and 2017.</t>
  </si>
  <si>
    <t>Property and Equipment Property and equipment is stated at
cost less accumulated depreciation and amortization. Depreciation is computed using the straight-line method over the estimated
useful lives of the assets, ranging from three to seven years. Amortization of leasehold improvements is computed using the straight-line
method over the life of the lease or the useful lives of the assets, whichever is shorter. The cost and related accumulated depreciation
and amortization of property and equipment sold or otherwise disposed of are removed from the accounts and any gain or loss is
reported as current period income or expense. The costs of repairs and maintenance are expensed as incurred.</t>
  </si>
  <si>
    <t>Intangible Assets / Goodwill</t>
  </si>
  <si>
    <t>Intangible Assets / Goodwill The Company accounts for long-lived
assets, including property and equipment, at amortized cost. Management reviews long-lived assets for probable impairment whenever
events or circumstances indicate that the carrying amount of such assets may not be recoverable. If there is an indication of
impairment, management would prepare an estimate of future cash flows (undiscounted and without interest charges) expected to
result from the use of the asset and its eventual disposition. If these estimated cash flows were less than the carrying amount
of the asset, an impairment loss would be recognized to write down the asset to its estimated fair value. At December 31, 2017,
an impairment loss of $218,374 was recognized related to its acquisition of Big Bottom Distillery, LLC. At December 31, 2018,
no additional impairment loss was recognized.</t>
  </si>
  <si>
    <t>Long-lived Assets</t>
  </si>
  <si>
    <t>Long-lived Assets The Company accounts for long-lived
assets, including property and equipment, at amortized cost. Management reviews long-lived assets for probable impairment whenever
events or circumstances indicate that the carrying amount of such assets may not be recoverable. If there is an indication of
impairment, management would prepare an estimate of future cash flows (undiscounted and without interest charges) expected to
result from the use of the asset and its eventual disposition. If these estimated cash flows were less than the carrying amount
of the asset, an impairment loss would be recognized to write down the asset to its estimated fair value.</t>
  </si>
  <si>
    <t>Income Taxes The provision for income taxes is based
on income and expenses as reported for financial statement purposes using the “asset and liability method” for accounting
for deferred taxes. Deferred tax assets and liabilities are recognized for the future tax consequences attributable to differences
between the financial statement carrying amounts of existing assets and liabilities and their respective tax bases.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A valuation allowance, if needed, reduces deferred tax assets to the amount
expected to be realized. At December 31, 2018 and 2017, the Company established valuation allowances against its net deferred tax
assets. Income tax positions that meet the “more-likely-than-not”
recognition threshold are measured at the largest amount of income tax benefit that is more than 50 percent likely to be realized
upon settlement with the applicable taxing authority. The portion of the benefits associated with income tax positions taken that
exceeds the amount measured as described above would be reflected as a liability for unrecognized income tax benefits in the accompanying
consolidated balance sheets along with any associated interest and penalties that would be payable to the taxing authorities upon
examination. Interest and penalties associated with unrecognized income tax benefits would be classified as additional income taxes
in the accompanying consolidated statements of operations. There were no unrecognized income tax benefits, nor any interest and
penalties associated with unrecognized income tax benefits, accrued or expensed at and for the years ended December 31, 2018 and
2017. The Company files federal income tax
returns in the United States. and various state income tax returns. The Company is no longer subject to examinations by the related
tax authorities for the Company’s U.S. federal and state income tax returns for years prior to 2012.</t>
  </si>
  <si>
    <t>Comprehensive Income</t>
  </si>
  <si>
    <t>Comprehensive Income The Company does not have any reconciling
other comprehensive income items for the for the years ended December 31, 2018 and 2017, respectively.</t>
  </si>
  <si>
    <t>Excise Taxes</t>
  </si>
  <si>
    <t>Excise Taxes The Company is responsible for compliance
with the TTB regulations, which includes making timely and accurate excise tax payments. The Company is subject to periodic compliance
audits by the TTB. Individual states also impose excise taxes on alcohol beverages in varying amounts. The Company calculates
its excise tax expense based upon units produced and on its understanding of the applicable excise tax laws. Excise taxes totaled
$654,490 and $997,410 in years 2018 and 2017, respectively.</t>
  </si>
  <si>
    <t>Stock-Based Compensation</t>
  </si>
  <si>
    <t>Stock-Based Compensation The Company recognizes as compensation expense
all stock-based awards issued to employees. The compensation cost is measured based on the grant-date fair value of the related
stock-based awards and is recognized over the service period of stock-based awards, which is generally the same as the vesting
period. The fair value of stock options is determined using the Black-Scholes valuation model, which estimates the fair value
of each award on the date of grant based on a variety of assumptions including expected stock price volatility, expected terms
of the awards, risk-free interest rate, and dividend rates, if applicable. Stock-based awards issued to nonemployees are recorded
at fair value on the measurement date and are subject to periodic market adjustments as the underlying stock-based awards vest.
Net stock-based compensation was $657,546 and $563,356 in fiscal years 2018 and 2017, respectively.</t>
  </si>
  <si>
    <t>Accounts Receivable Factoring Program</t>
  </si>
  <si>
    <t>Accounts Receivable Factoring Program During 2017, we terminated our previous
receivable factoring program. Under the prior program, we had the option to sell certain customer account receivables in advance
of payment for 75% of the amount due. When the customer remitted payment, we received the remaining 25%. We were charged interest
on the advanced 75% payment at a rate of 1.5% per month. Under the terms of the agreement with the factoring provider, any factored
invoices had recourse should the customer fail to pay the invoice. Thus, we recorded factored amounts as a liability until the
customer remitted payment and we received the remaining 25% of the non-factored amount. We did not factor any new invoices during
2018 and 2017. At December 31, 2018, we had no factored invoices outstanding and incurred no fees associated with factoring. During
fiscal 2017 we incurred fees associated with the factoring program of $63,238.</t>
  </si>
  <si>
    <t>Recently Adopted Accounting Pronouncements</t>
  </si>
  <si>
    <t xml:space="preserve">Recently Adopted Accounting Pronouncements In August 2016, the Financial Accounting
Standards Board (FASB) issued Accounting Standards Update (ASU) 2016-15, Statement of Cash Flows – Classification of Certain
Cash Receipts and Cash Payments and in November 2016 issued ASU 2016-18, Statement of Cash Flows (Topic 230): Restricted Cash.
The new standards are effective for fiscal years beginning after December 15, 2017, and interim periods within those
fiscal years, and amends the existing accounting standards for the statement of cash flows. The amendments provide guidance on
the following nine cash flow issues: debt prepayment or debt extinguishment costs; settlement of zero-coupon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separately identifiable cash flows and application of the predominance principle; and restricted cash. The adoption on January
1, 2018 of ASU 2016-15 and ASU 2016-18 did not have a material effect on the consolidated financial statements. In May 2014, the FASB issued ASU 2014-09,
which superseded virtually all existing revenue guidance. Under this update, an entity is required to recognize revenue
upon transfer of promised goods or services to customers, in an amount that reflects the expected consideration received in exchange
for those goods or services. As such, an entity will need to use more judgment and make more estimates than under the current
guidance. ASU 2014-09 is to be applied retrospectively either to each prior reporting period presented in the financial statements,
or only to the most current reporting period presented in the financial statements with a cumulative effect adjustment to retained
earnings. The Company will elect to apply the impact (if any) of applying ASU 2014-09 to the most current reporting period presented
in the financial statements with a cumulative effect adjustment to retained earnings. In August 2015, the FASB issued ASU No.
2015-14, Revenue from Contracts with Customers (Topic 606): Deferral of the Effective Date </t>
  </si>
  <si>
    <t>Recent Accounting Pronouncements</t>
  </si>
  <si>
    <t>Recent Accounting Pronouncements In January 2017, the FASB issued ASU
2017-04, Intangibles-Goodwill and Other (Topic 350) – Simplifying the Test for Goodwill Impairment. ASU 2017-04 will simplify
the subsequent measurement of goodwill by eliminating Step 2 from the goodwill impairment test. Current guidance requires that
companies compute the implied fair value of goodwill under Step 2 by performing procedures to determine the fair value at the impairment
testing date of its assets and liabilities following the procedure that would be required in determining the fair value of assets
acquired and liabilities assumed in a business combination. ASU 2017-04 will require companies to perform annual or interim goodwill
impairment tests by comparing the fair value of a reporting unit with its carrying amount, and recognize an impairment charge for
the amount by which the carrying amount exceeds the reporting unit’s fair value. However, the loss recognized should not
exceed the total amount of goodwill allocated to that reporting unit. ASU 2017-04 will be effective for fiscal years beginning
after December 15, 2019, including interim periods within those fiscal years, and will be applied prospectively. Early adoption
of this standard is permitted. The Company is currently in the process of evaluating the impact of ASU 2017-04 on its consolidated
financial statements. In February 2016, the FASB issued ASU
No. 2016-02, Leases (Topic 842).
- A lease liability, which is a lessee’s obligation to make lease payments arising from a lease, measured on a discounted basis; and
- A right-of-use asset, which is an asset that represents the lessee’s right to use, or control the use of, a specified asset for the lease term. Under the new guidance, lessor accounting
will be largely unchanged. Certain targeted improvements were made to align, where necessary, lessor accounting with the lessee
accounting model and AASU No. 2014-09, Revenue from Contracts with Customers.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02
for fiscal years beginning after December 15, 2018, including interim periods within those fiscal years (i.e., January 1, 2019,
for a calendar year entity). Early application is permitted for all 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We
are currently evaluating the impact ASU 2016-02 will have on the Company’s condensed consolidated financial statements. In July 2018, the FASB issued ASU 2018-11, Leases
(Topic 842). In June 2018, the FASB issued ASU No.
2018-07, Compensation – Stock Compensation (Topic 718) – Improvements to Nonemployee Share-Based Payment Accounting,
which aligns the accounting for share-based payment awards issued to employees and nonemployees. Under ASU 2018-07,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The new standard is effective
on January 1, 2019, and early adoption is permitted, including in interim periods, and should be applied to all new awards granted
after the date of adoption. The Company is currently assessing the potential impact this ASU will have on our consolidated results
of operations, financial position, and cash flows.</t>
  </si>
  <si>
    <t>Business Acquisition (Tables)</t>
  </si>
  <si>
    <t>Schedule of Business Acquisition Assets and Liabilities</t>
  </si>
  <si>
    <t>The following allocation of the purchase
price is as follows:
Consideration given:
86,667 shares of common stock valued at $4.35 per share $ 377,000
Assets and liabilities acquired:
Cash 7,062
Inventory 103,488
Property and equipment 46,250
Intangible assets - customer list and license 376,431
Goodwill 28,182
Accounts payable (5,180 )
Customer deposits (179,233 )
$ 377,000</t>
  </si>
  <si>
    <t>The following allocation of the 90%
purchase price on May 1, 2017 is as follows:
Consideration given:
28,096 shares of common stock valued at $4.80 per share for 90% $ 134,858
Non-controlling interests 14,984
Total value of acquisition $ 149,842
Assets and liabilities acquired:
Cash (overdraft) $ (2,521 )
Accounts receivable 6,224
Inventory 129,922
Property and equipment 22,717
Intangible assets - license 25,000
Goodwill 193,374
Accrued liabilities (52,841 )
Notes payable (172,033 )
Total $ 149,842</t>
  </si>
  <si>
    <t>Inventories (Tables)</t>
  </si>
  <si>
    <t>Schedule of Inventories</t>
  </si>
  <si>
    <t>Inventories consist of the following at December 31:
2018 2017
Raw materials $ 10,347,616 $ 3,755,477
Finished goods 669,843 295,805
Total inventories $ 11,017,459 $ 4,051,282</t>
  </si>
  <si>
    <t>Property and Equipment (Tables)</t>
  </si>
  <si>
    <t>Schedule of Property and Equipment Net</t>
  </si>
  <si>
    <t>Property and equipment consists of the following at December
31:
2018 2017
Furniture and fixtures $ 1,148,540 $ 326,088
Leasehold improvements 477,184 56,410
Vehicles 49,483 49,483
Construction in progress 425,851 372,667
Total cost 2,101,058 804,648
Less accumulated depreciation and amortization (342,928 ) (76,142 )
Total property and equipment, net $ 1,758,130 $ 728,506</t>
  </si>
  <si>
    <t>Intangible Assets and Goodwill (Tables)</t>
  </si>
  <si>
    <t>Schedule of Intangible Assets and Goodwill</t>
  </si>
  <si>
    <t xml:space="preserve">At December 31, 2018, intangible assets and
goodwill consist of the following:
2018 2017 Life
Permits and licenses $ 25,000 $ 25,000 -
Customer lists 351,430 351,432 7 years
Goodwill 28,182 28,182 -
Total intangible assets and goodwill 404,614 404,614
Less accumulated amortization (90,754 ) (50,764 )
Intangible assets and goodwill - net $ 313,858 $ 353,850 </t>
  </si>
  <si>
    <t>Other Assets (Tables)</t>
  </si>
  <si>
    <t>Schedule of Other Assets</t>
  </si>
  <si>
    <t>Other assets consist of the following
at December 31:
2018 2017
Product branding $ 525,000 $ 285,000
Investment in online company 300,000 -
Deposits 29,297 53,942
Total other assets 854,297 343,942
Less accumulated amortization (58,037 ) -
Other assets - net $ 796,260 $ 343,942</t>
  </si>
  <si>
    <t>Notes Payable (Tables)</t>
  </si>
  <si>
    <t>Schedule of Notes Payable</t>
  </si>
  <si>
    <t>Notes payable consists of the following
at December 31, 2018 and December 31, 2017:
December 31, 2018 December 31, 2017
Notes payable bearing interest at 5.00%. The notes’ principal, plus any accrued and unpaid interest is due May 1, 2021. Interest is paid monthly. 2,300,000 -
Notes payable bearing interest at 8.00%. The notes have a 2-year maturity, are due either June 30, 2018 or June 30, 2019 and pay interest-only on a monthly basis. - 407,500
Note payable bearing interest at 2.74%. The note is payable in monthly principal plus interest payments of $100 through December 2019. - 2,306
Note payable bearing interest at 4.00%. The note is payable in quarterly principal plus interest payments of $9,614 through March 2019. - 56,341
Convertible notes payable bearing interest at 4.00%. The notes principal plus accrued interest is due in full at various dates between April 3, 2020 – September 30, 2020. The notes have an automatic conversion feature upon the closing (or first in a series of closings) of the next equity financing in which the Company sells shares of its equity securities for an aggregate consideration of at least $4,000,000 at a purchase price of at least $7.50. The outstanding principal and unpaid accrued interest on the notes shall be automatically converted into equity securities at a price equal to 80% of the price paid per share by the investors in the next equity financing or $6.00, whichever is lower, provided, however, that in no event shall the conversion price be less than $6.00. The note has a voluntary conversion feature where the investor may convert, in whole or in part, at any time at the conversion price of $6.00. - 927,192
Promissory notes payable bearing interest at 8.00%. The notes’ principal is due on June 30, 2019. Interest is paid monthly. - 1,101,840
Total notes payable 2,300,000 2,495,179
Less current portion - (293,726 )
Less debt discount for detachable warrant - (39,693 )
Long-term portion of notes payable $ 2,300,000 $ 2,161,760</t>
  </si>
  <si>
    <t>Schedule of Maturities On Notes Payable</t>
  </si>
  <si>
    <t>Maturities on notes payable as of December
31, 2018, are as follows: Year ending December 31:
2019 $
2020
2021 2,300,000
2022 -
Thereafter -
$ 2,300,000</t>
  </si>
  <si>
    <t>Income Taxes (Tables)</t>
  </si>
  <si>
    <t>Schedule of Effective Tax Rates Reconciliation</t>
  </si>
  <si>
    <t xml:space="preserve">The provision for income taxes results in effective
tax rates which are different than the federal income tax statutory rate. The provision (benefit) for income taxes for the years
ended December 31, 2017 and 2018 were as follows, assuming a 35% and 21% federal effective tax rate, respectively. The Company
also has a state tax rate for Oregon, of 6.6% for both December 31, 2017 and 2018.
2018 2017
Expected federal income tax benefit $ (1,774,610 ) $ (1,794,492 )
State income taxes after credits (597,146 ) (348,343 )
Change in valuation allowance 2,371,756 2,142,835
Total provision for income taxes $ - $ - </t>
  </si>
  <si>
    <t>Schedule of Deferred Tax Assets and Liabilities</t>
  </si>
  <si>
    <t xml:space="preserve">The components of the net deferred tax assets
and liabilities at December 31 consisted of the following:
2018 2017
Deferred tax assets:
Net operating loss carryforwards $ 7,780,105 5,489,143
Stock-based compensation 623,386 563,356
Total deferred tax assets 8,403,491 6,052,499
Deferred tax liabilities:
Depreciation and amortization (208,864 ) (92,016 )
Total deferred tax liabilities (208,864 ) (92,016 )
Valuation allowance (8,194,627 ) (5,960,483 )
Net deferred tax assets $ - - </t>
  </si>
  <si>
    <t>Commitments and Contingencies (Tables)</t>
  </si>
  <si>
    <t>Schedule of Future Minimum Lease Payments Under Operating Leases</t>
  </si>
  <si>
    <t xml:space="preserve">At December 31, 2018, future minimum
lease payments required under the operating leases are approximately as follows: For year ending December 31st:
2019 $ 547,411
2020 435,958
2021 117,683
2022 37,153
2023 38,267
Total $ 1,176,472 </t>
  </si>
  <si>
    <t>Net Loss Per Common Share (Tables)</t>
  </si>
  <si>
    <t>Schedule of Basic and Diluted Net Loss Per Common Share</t>
  </si>
  <si>
    <t>The numerators and denominators used
in computing basic and diluted net loss per common share in 2018 and 2017 are as follows:
December 31,
2018 2017
Net loss available to common shareholders (numerator) $ (9,047,669 ) $ (5,277,316 )
Weighted average shares (denominator) 6,074,489 3,717,956
Basic and diluted net loss per common share $ (1.49 ) $ (1.42 )</t>
  </si>
  <si>
    <t>Stockholder's Equity (Tables)</t>
  </si>
  <si>
    <t>Summary of Stock Option Activity</t>
  </si>
  <si>
    <t>A summary of all stock option activity
at and for the years ended December 31, 2018 and 2017 is presented below:
# of Options Weighted- Average Exercise Price
Outstanding at December 31, 2016 173,750 $ 9.25
Options granted 243,667 4.34
Options exercised (9,260 ) 5.40
Options canceled (39,151 ) 5.39
Outstanding at December 31, 2017 369,006 $ 6.47
Options granted 654,000 5.47
Options exercised (48,715 ) 4.56
Options canceled (78,433 ) 4.86
Outstanding at December 31, 2018 895,858 $ 5.62
Exercisable at December 31, 2018 406,464 $ 5.80</t>
  </si>
  <si>
    <t>Schedule of Weighted-average Assumptions Used in Black-scholes Valuation Method</t>
  </si>
  <si>
    <t>The following weighted-average assumptions
were used in the Black-Scholes valuation model for options granted during the year ended December 31, 2018:
Risk-free interest rate 2.65 %
Expected term (in years) 6.28
Dividend yield -
Expected volatility 56 %</t>
  </si>
  <si>
    <t>Warrant [Member]</t>
  </si>
  <si>
    <t>The estimated fair value of the warrants
at issuance was $2,110,997, based on a combination of closing market trading price on the date of issuance for the public offering
warrants, and the Black-Scholes option-pricing model using the weighted-average assumptions below:
Volatility 48 %
Risk-free interest rate 2.59 %
Expected term (in years) 4.0
Expected dividend yield -
Fair value of common stock $ 7.95</t>
  </si>
  <si>
    <t>Summary of Warrant Activity</t>
  </si>
  <si>
    <t>A summary of activity in warrants is
as follows:
Warrants Weighted Average Remaining Life Weighted Average Exercise Price Aggregate Intrinsic Value
Outstanding at December 31, 2017 2,623,077 3.62 years $ 5.96 $ 54,880
Twelve months ended December 31, 2018:
Granted 510,000 4.47 years $ 5.42 $ 387,600
Exercised (2,015,620 ) $ 5.36 -
Forfeited and cancelled (34,022 ) 4.25 years $ 5.40 -
Outstanding at December 31, 2018 1,083,435 1.04 years $ 6.83 $ -</t>
  </si>
  <si>
    <t>Description of Business (Details Narrative)</t>
  </si>
  <si>
    <t>May 31, 2017</t>
  </si>
  <si>
    <t>May 01, 2017</t>
  </si>
  <si>
    <t>Ownership percentage</t>
  </si>
  <si>
    <t>100.00%</t>
  </si>
  <si>
    <t>Liquidity (Details Narrative) - USD ($)</t>
  </si>
  <si>
    <t>Cash on hand</t>
  </si>
  <si>
    <t>Working capital surplus</t>
  </si>
  <si>
    <t>Summary of Significant Accounting Policies (Details Narrative)</t>
  </si>
  <si>
    <t>Dec. 31, 2018USD ($)Number</t>
  </si>
  <si>
    <t>Dec. 31, 2017USD ($)</t>
  </si>
  <si>
    <t>Number of operating segments | Number</t>
  </si>
  <si>
    <t>Customer programs and incentives paid</t>
  </si>
  <si>
    <t>Advertising expense</t>
  </si>
  <si>
    <t>Cash equivalents</t>
  </si>
  <si>
    <t>Impairment loss</t>
  </si>
  <si>
    <t>Unrecognized income tax benefit, interest and penalties</t>
  </si>
  <si>
    <t>Excise taxes</t>
  </si>
  <si>
    <t>Net stock-based compensation</t>
  </si>
  <si>
    <t>Percentage of factored and non-factored amount description</t>
  </si>
  <si>
    <t xml:space="preserve">Under the prior program, we had the option to sell certain customer account receivables in advance of payment for 75% of the amount due. When the customer remitted payment, we received the remaining 25%. We were charged interest on the advanced 75% payment at a rate of 1.5% per month. Under the terms of the agreement with the factoring provider, any factored invoices had recourse should the customer fail to pay the invoice. Thus, we recorded factored amounts as a liability until the customer remitted payment and we received the remaining 25% of the non-factored amount. </t>
  </si>
  <si>
    <t>Factoring program fees</t>
  </si>
  <si>
    <t>Minimum [Member]</t>
  </si>
  <si>
    <t>Property and equipment estimated useful lives</t>
  </si>
  <si>
    <t>3 years</t>
  </si>
  <si>
    <t>Maximum [Member]</t>
  </si>
  <si>
    <t>7 years</t>
  </si>
  <si>
    <t>Two Customers [Member]</t>
  </si>
  <si>
    <t>Concentration of credit risk percentage</t>
  </si>
  <si>
    <t>34.00%</t>
  </si>
  <si>
    <t>Trade Receivables [Member] | Two Customers [Member]</t>
  </si>
  <si>
    <t>79.00%</t>
  </si>
  <si>
    <t>Sales Revenue, Net [Member] | Two Distributors [Member]</t>
  </si>
  <si>
    <t>42.00%</t>
  </si>
  <si>
    <t>35.00%</t>
  </si>
  <si>
    <t>Business Acquisitions (Details Narrative) - USD ($)</t>
  </si>
  <si>
    <t>1 Months Ended</t>
  </si>
  <si>
    <t>Impairment of intangible assets</t>
  </si>
  <si>
    <t>Issuance of common stock for purchase, shares</t>
  </si>
  <si>
    <t>Business acquisition share price</t>
  </si>
  <si>
    <t>Business acquisition revenue</t>
  </si>
  <si>
    <t>Business Acquisition - Schedule of Business Acquisition Assets and Liabilities (Details)</t>
  </si>
  <si>
    <t>Consideration given</t>
  </si>
  <si>
    <t>Cash (overdraft)</t>
  </si>
  <si>
    <t>Inventory</t>
  </si>
  <si>
    <t>Property and equipment</t>
  </si>
  <si>
    <t>Intangible assets - customer list and license</t>
  </si>
  <si>
    <t>Customer deposits</t>
  </si>
  <si>
    <t>Total assets and liabilities assumed</t>
  </si>
  <si>
    <t>Non-controlling interests</t>
  </si>
  <si>
    <t>Total value of acquisition</t>
  </si>
  <si>
    <t>Accounts receivable</t>
  </si>
  <si>
    <t>Notes payable</t>
  </si>
  <si>
    <t>Business Acquisition - Schedule of Business Acquisition Assets and Liabilities (Details) (Parenthetical)</t>
  </si>
  <si>
    <t>Dec. 31, 2018$ / sharesshares</t>
  </si>
  <si>
    <t>Business consideration shares of common stock</t>
  </si>
  <si>
    <t>Common stock valued per share | $ / shares</t>
  </si>
  <si>
    <t>Business acquisition, percentage</t>
  </si>
  <si>
    <t>Inventories - Schedule of Inventories (Details) - USD ($)</t>
  </si>
  <si>
    <t>Raw materials</t>
  </si>
  <si>
    <t>Finished goods</t>
  </si>
  <si>
    <t>Total inventories</t>
  </si>
  <si>
    <t>Property and Equipment (Details Narrative) - USD ($)</t>
  </si>
  <si>
    <t>Depreciation and amortization expense</t>
  </si>
  <si>
    <t>Property and Equipment - Schedule of Property and Equipment Net (Details) - USD ($)</t>
  </si>
  <si>
    <t>Total cost</t>
  </si>
  <si>
    <t>Less accumulated depreciation</t>
  </si>
  <si>
    <t>Total property and equipment, net</t>
  </si>
  <si>
    <t>Furniture and Fixtures [Member]</t>
  </si>
  <si>
    <t>Leasehold Improvements [Member]</t>
  </si>
  <si>
    <t>Vehicles [Member]</t>
  </si>
  <si>
    <t>Construction in progress [Member]</t>
  </si>
  <si>
    <t>Intangible Assets and Goodwill (Details Narrative) - USD ($)</t>
  </si>
  <si>
    <t>Amortization of intangible assets</t>
  </si>
  <si>
    <t>Intangible Assets and Goodwill - Schedule of Intangible Assets and Goodwill (Details) - USD ($)</t>
  </si>
  <si>
    <t>Total intangible assets and goodwill</t>
  </si>
  <si>
    <t>Less accumulated amortization</t>
  </si>
  <si>
    <t>Intangible assets and goodwill - net</t>
  </si>
  <si>
    <t>Permits and Licenses [Member]</t>
  </si>
  <si>
    <t>Intangible assets and goodwill, useful life</t>
  </si>
  <si>
    <t>0 years</t>
  </si>
  <si>
    <t>Customer Lists [Member]</t>
  </si>
  <si>
    <t>Goodwill [Member]</t>
  </si>
  <si>
    <t>Other Assets (Details Narrative) - USD ($)</t>
  </si>
  <si>
    <t>Capitalized costs of rebranding product line</t>
  </si>
  <si>
    <t>Capitalized costs amortization period</t>
  </si>
  <si>
    <t>Deposits</t>
  </si>
  <si>
    <t>Amortization expense</t>
  </si>
  <si>
    <t>Office and Retail Space Lease [Member]</t>
  </si>
  <si>
    <t>Other Assets - Schedule of Other Assets (Details) - USD ($)</t>
  </si>
  <si>
    <t>Total other assets</t>
  </si>
  <si>
    <t>Other assets - net</t>
  </si>
  <si>
    <t>Product Branding [Member]</t>
  </si>
  <si>
    <t>Investment in Online Company [Member]</t>
  </si>
  <si>
    <t>Deposits [Member]</t>
  </si>
  <si>
    <t>Notes Payable (Details Narrative) - USD ($)</t>
  </si>
  <si>
    <t>Retirement of outstanding notes, cash</t>
  </si>
  <si>
    <t>Retirement of outstanding notes, value of stock</t>
  </si>
  <si>
    <t>Interest on notes</t>
  </si>
  <si>
    <t>Notes Payable - Schedule of Notes Payable (Details) - USD ($)</t>
  </si>
  <si>
    <t>Total notes payable</t>
  </si>
  <si>
    <t>Less current portion</t>
  </si>
  <si>
    <t>Less debt discount for detachable warrant</t>
  </si>
  <si>
    <t>Long-term portion of notes payable</t>
  </si>
  <si>
    <t>Note Payable 1 [Member]</t>
  </si>
  <si>
    <t>Note Payable 2 [Member]</t>
  </si>
  <si>
    <t>Note Payable 3 [Member]</t>
  </si>
  <si>
    <t>Note Payable 4 [Member]</t>
  </si>
  <si>
    <t>Note Payable 5 [Member]</t>
  </si>
  <si>
    <t>Note Payable 6 [Member]</t>
  </si>
  <si>
    <t>Notes Payable - Schedule of Notes Payable (Details) (Parenthetical) - USD ($)</t>
  </si>
  <si>
    <t>Debt instrument interest rate</t>
  </si>
  <si>
    <t>5.00%</t>
  </si>
  <si>
    <t>Debt instrument maturity date description</t>
  </si>
  <si>
    <t>Due May 1, 2021</t>
  </si>
  <si>
    <t>8.00%</t>
  </si>
  <si>
    <t>Due either June 30, 2018 or June 30, 2019</t>
  </si>
  <si>
    <t>Debt maturity term</t>
  </si>
  <si>
    <t>2 years</t>
  </si>
  <si>
    <t>2.74%</t>
  </si>
  <si>
    <t>Through December 2019</t>
  </si>
  <si>
    <t>Debt instrument principal and interest</t>
  </si>
  <si>
    <t>4.00%</t>
  </si>
  <si>
    <t>Through March 2019</t>
  </si>
  <si>
    <t>Various dates between April 3, 2020 - September 30, 2020</t>
  </si>
  <si>
    <t>Debt instrument aggregated Principle</t>
  </si>
  <si>
    <t>Debt instrument purchase price</t>
  </si>
  <si>
    <t>Debt instrument convertible conversion ratio</t>
  </si>
  <si>
    <t>80.00%</t>
  </si>
  <si>
    <t>Debt instrument convertible conversion share price</t>
  </si>
  <si>
    <t>Due on June 30, 2019</t>
  </si>
  <si>
    <t>Notes Payable - Schedule of Maturities On Notes Payable (Details)</t>
  </si>
  <si>
    <t>2019</t>
  </si>
  <si>
    <t>2020</t>
  </si>
  <si>
    <t>2021</t>
  </si>
  <si>
    <t>2022</t>
  </si>
  <si>
    <t>Thereafter</t>
  </si>
  <si>
    <t>Secured Credit Facility (Details Narrative) - Credit and Security Agreement [Member] - USD ($)</t>
  </si>
  <si>
    <t>May 10, 2018</t>
  </si>
  <si>
    <t>Line of credit maximum borrowing</t>
  </si>
  <si>
    <t>Line of credit facility, borrowing capacity, description</t>
  </si>
  <si>
    <t>The Company may borrow 80% of the value of the Specified Inventory it is able to purchase under the Credit and Security Agreement.</t>
  </si>
  <si>
    <t>Line of credit annual interest</t>
  </si>
  <si>
    <t>7.00%</t>
  </si>
  <si>
    <t>Line of credit, interest on loans</t>
  </si>
  <si>
    <t>Percentage of outstanding loan balance</t>
  </si>
  <si>
    <t>120.00%</t>
  </si>
  <si>
    <t>Income Taxes (Details Narrative) - USD ($)</t>
  </si>
  <si>
    <t>Federal effective tax rate</t>
  </si>
  <si>
    <t>21.00%</t>
  </si>
  <si>
    <t>Net operating loss carryforward</t>
  </si>
  <si>
    <t>Stockholder [Member]</t>
  </si>
  <si>
    <t>50.00%</t>
  </si>
  <si>
    <t>Federal [Member]</t>
  </si>
  <si>
    <t>Net operating loss carryforward year</t>
  </si>
  <si>
    <t>20 years</t>
  </si>
  <si>
    <t>Net operating loss expiration year</t>
  </si>
  <si>
    <t>2034</t>
  </si>
  <si>
    <t>State [Member]</t>
  </si>
  <si>
    <t>15 years</t>
  </si>
  <si>
    <t>2029</t>
  </si>
  <si>
    <t>OREGON [Member]</t>
  </si>
  <si>
    <t>State tax rate</t>
  </si>
  <si>
    <t>6.60%</t>
  </si>
  <si>
    <t>Income Taxes - Schedule of Effective Tax Rates Reconciliation (Details) - USD ($)</t>
  </si>
  <si>
    <t>Expected federal income tax benefit</t>
  </si>
  <si>
    <t>State income taxes after credits</t>
  </si>
  <si>
    <t>Change in valuation allowance</t>
  </si>
  <si>
    <t>Total provision for income taxes</t>
  </si>
  <si>
    <t>Income Taxes - Schedule of Deferred Tax Assets and Liabilities (Details) - USD ($)</t>
  </si>
  <si>
    <t>Net operating loss carryforwards</t>
  </si>
  <si>
    <t>Total deferred tax assets</t>
  </si>
  <si>
    <t>Total deferred tax liabilities</t>
  </si>
  <si>
    <t>Valuation allowance</t>
  </si>
  <si>
    <t>Net deferred tax assets</t>
  </si>
  <si>
    <t>Commitments and Contingencies (Details Narrative) - USD ($)</t>
  </si>
  <si>
    <t>Operation lease expiration</t>
  </si>
  <si>
    <t>Various dates through December 2023</t>
  </si>
  <si>
    <t>Rent expense</t>
  </si>
  <si>
    <t>Monthly lease payments</t>
  </si>
  <si>
    <t>Commitments and Contingencies - Schedule of Future Minimum Lease Payments Under Operating leases (Details)</t>
  </si>
  <si>
    <t>2023</t>
  </si>
  <si>
    <t>Net Loss Per Common Share - Schedule of Basic and Diluted Net Loss Per Common Share (Details) - USD ($)</t>
  </si>
  <si>
    <t>Net loss available to common shareholders (numerator)</t>
  </si>
  <si>
    <t>Weighted average shares (denominator)</t>
  </si>
  <si>
    <t>Stockholder's Equity (Details Narrative) - USD ($)</t>
  </si>
  <si>
    <t>Nov. 20, 2018</t>
  </si>
  <si>
    <t>Nov. 19, 2018</t>
  </si>
  <si>
    <t>Sep. 25, 2018</t>
  </si>
  <si>
    <t>Oct. 18, 2017</t>
  </si>
  <si>
    <t>Sep. 08, 2017</t>
  </si>
  <si>
    <t>Aug. 24, 2017</t>
  </si>
  <si>
    <t>Jun. 15, 2017</t>
  </si>
  <si>
    <t>Apr. 05, 2017</t>
  </si>
  <si>
    <t>Mar. 08, 2017</t>
  </si>
  <si>
    <t>Jan. 02, 2017</t>
  </si>
  <si>
    <t>Jul. 31, 2018</t>
  </si>
  <si>
    <t>Sep. 30, 2017</t>
  </si>
  <si>
    <t>Aug. 31, 2017</t>
  </si>
  <si>
    <t>Apr. 30, 2017</t>
  </si>
  <si>
    <t>Mar. 31, 2017</t>
  </si>
  <si>
    <t>Feb. 16, 2017</t>
  </si>
  <si>
    <t>Jan. 22, 2017</t>
  </si>
  <si>
    <t>Jun. 02, 2017</t>
  </si>
  <si>
    <t>Jan. 02, 2018</t>
  </si>
  <si>
    <t>Jun. 30, 2017</t>
  </si>
  <si>
    <t>Sep. 08, 2016</t>
  </si>
  <si>
    <t>Jan. 29, 2015</t>
  </si>
  <si>
    <t>Reverse stock splits</t>
  </si>
  <si>
    <t>3-for-1 reverse stock split</t>
  </si>
  <si>
    <t>Number of common stock shares issued</t>
  </si>
  <si>
    <t>Proceeds from issuance of public offering</t>
  </si>
  <si>
    <t>Stock issued during period in connection with exercise of underwriter units</t>
  </si>
  <si>
    <t>Stock issued during period in connection with exercise of underwriter units, exercise price</t>
  </si>
  <si>
    <t>Stock issued in connection with exercise of warrants</t>
  </si>
  <si>
    <t>Stock issued in connection with exercise of warrants, exercise price</t>
  </si>
  <si>
    <t>Stock issued during period for services, shares</t>
  </si>
  <si>
    <t>Stock issued during period for services, price per share</t>
  </si>
  <si>
    <t>Number of shares issued to directors and employees</t>
  </si>
  <si>
    <t>Value of shares issued to directors and employees</t>
  </si>
  <si>
    <t>Number of options issued</t>
  </si>
  <si>
    <t>Average exercise price per share</t>
  </si>
  <si>
    <t>Stock issued during period for services, value</t>
  </si>
  <si>
    <t>Debt conversion into shares, value</t>
  </si>
  <si>
    <t>Number of common stock shares sold</t>
  </si>
  <si>
    <t>Number of warrant shares of common stock</t>
  </si>
  <si>
    <t>Sale of stock price per share</t>
  </si>
  <si>
    <t>Warrants exercise price per share</t>
  </si>
  <si>
    <t>Warrants term</t>
  </si>
  <si>
    <t>5 years</t>
  </si>
  <si>
    <t>Option granted</t>
  </si>
  <si>
    <t>Number of common stock shares issued value</t>
  </si>
  <si>
    <t>Proceeds from issuance of common stock</t>
  </si>
  <si>
    <t>Vesting period of option</t>
  </si>
  <si>
    <t>Aggregate intrinsic value of options outstanding</t>
  </si>
  <si>
    <t>Number of unvested options</t>
  </si>
  <si>
    <t>Aggregate grant date fair value unvested options</t>
  </si>
  <si>
    <t>Aggregate intrinsic value of unvested options</t>
  </si>
  <si>
    <t>Number of vested options</t>
  </si>
  <si>
    <t>Weighted-average grant-date fair value of stock options granted</t>
  </si>
  <si>
    <t>Aggregate grant date fair value of options</t>
  </si>
  <si>
    <t>Stock option expenses</t>
  </si>
  <si>
    <t>Compensation cost related to stock options not yet recognized</t>
  </si>
  <si>
    <t>Period of compensation cost related to stock options not yet recognized</t>
  </si>
  <si>
    <t>2 years 2 months 5 days</t>
  </si>
  <si>
    <t>Reduction of outstanding note principal</t>
  </si>
  <si>
    <t>Conversion Shares [Member]</t>
  </si>
  <si>
    <t>Debt conversion into shares</t>
  </si>
  <si>
    <t>Number of preferred stock shares issued upon conversion</t>
  </si>
  <si>
    <t>2016 Equity Incentive Plan [Member]</t>
  </si>
  <si>
    <t>Number of RSU's issued</t>
  </si>
  <si>
    <t>Number of shares available for grant</t>
  </si>
  <si>
    <t>Outstanding capital stock shares percentage</t>
  </si>
  <si>
    <t>Number of common stock shares reserved for future issuance</t>
  </si>
  <si>
    <t>Stock option exercise price percentage description</t>
  </si>
  <si>
    <t>The exercise price per share of each stock option shall not be less than 100 percent of the fair market value of the Company’s common stock on the date of grant.</t>
  </si>
  <si>
    <t>2015 Equity Incentive Plan [Member]</t>
  </si>
  <si>
    <t>Description of vesting percentage</t>
  </si>
  <si>
    <t>Options vest at the rate of at least 25 % in the first year, starting 6-months after the grant date, and 75% in year two.</t>
  </si>
  <si>
    <t>Common stock closing share price per share</t>
  </si>
  <si>
    <t>Issuance of common stock for acquisition costs</t>
  </si>
  <si>
    <t>Employees [Member]</t>
  </si>
  <si>
    <t>Independent Directors [Member]</t>
  </si>
  <si>
    <t>Three Third-party Consultants [Member ]</t>
  </si>
  <si>
    <t>Four Third Party Consultants [Member ]</t>
  </si>
  <si>
    <t>Accredited Investors [Member]</t>
  </si>
  <si>
    <t>Public Offering [Member]</t>
  </si>
  <si>
    <t>Over-Allotment [Member]</t>
  </si>
  <si>
    <t>Gross proceeds before deducting offering expenses</t>
  </si>
  <si>
    <t>8% Convertible Promissory Notes [Member]</t>
  </si>
  <si>
    <t>Percentage of convertible promissory notes</t>
  </si>
  <si>
    <t>6% Convertible Promissory Notes [Member]</t>
  </si>
  <si>
    <t>6.00%</t>
  </si>
  <si>
    <t>Directors and Employees [Member]</t>
  </si>
  <si>
    <t>Consultant [Member]</t>
  </si>
  <si>
    <t>Third Party Consultant [Member]</t>
  </si>
  <si>
    <t>Chief Executive Officer [Member]</t>
  </si>
  <si>
    <t>Minimum [Member] | Individual Option Limit [Member]</t>
  </si>
  <si>
    <t>Minimum [Member] | Individual Award Limit [Member]</t>
  </si>
  <si>
    <t>Minimum [Member] | Individual Performance Award Limit [Member]</t>
  </si>
  <si>
    <t>Minimum [Member] | Employees [Member]</t>
  </si>
  <si>
    <t>Minimum [Member] | Three Third-party Consultants [Member ]</t>
  </si>
  <si>
    <t>Minimum [Member] | Four Third Party Consultants [Member ]</t>
  </si>
  <si>
    <t>Minimum [Member] | Directors and Employees [Member]</t>
  </si>
  <si>
    <t>Minimum [Member] | Consultant [Member]</t>
  </si>
  <si>
    <t>Minimum [Member] | Third Party Consultant [Member]</t>
  </si>
  <si>
    <t>Maximum [Member] | Individual Option Limit [Member]</t>
  </si>
  <si>
    <t>Maximum [Member] | Individual Award Limit [Member]</t>
  </si>
  <si>
    <t>Maximum [Member] | Individual Performance Award Limit [Member]</t>
  </si>
  <si>
    <t>Maximum [Member] | Employees [Member]</t>
  </si>
  <si>
    <t>Maximum [Member] | Three Third-party Consultants [Member ]</t>
  </si>
  <si>
    <t>Maximum [Member] | Four Third Party Consultants [Member ]</t>
  </si>
  <si>
    <t>Maximum [Member] | Directors and Employees [Member]</t>
  </si>
  <si>
    <t>Maximum [Member] | Consultant [Member]</t>
  </si>
  <si>
    <t>Maximum [Member] | Third Party Consultant [Member]</t>
  </si>
  <si>
    <t>Warrant [Member] | Consultants [Member]</t>
  </si>
  <si>
    <t>Warrant One [Member]</t>
  </si>
  <si>
    <t>Warrant Two [Member]</t>
  </si>
  <si>
    <t>Purchase of promissory notes through common stock</t>
  </si>
  <si>
    <t>Fair value of warrants</t>
  </si>
  <si>
    <t>Stockholder's Equity - Summary of Stock Option Activity (Details) - $ / shares</t>
  </si>
  <si>
    <t>Number of Options Outstanding, Beginning Balance</t>
  </si>
  <si>
    <t>Number of Options Outstanding, Granted</t>
  </si>
  <si>
    <t>Number of Options Outstanding, Exercised</t>
  </si>
  <si>
    <t>Number of Options Outstanding, Canceled</t>
  </si>
  <si>
    <t>Number of Options Outstanding, Ending Balance</t>
  </si>
  <si>
    <t>Number of Options Exercisable, Ending Balance</t>
  </si>
  <si>
    <t>Weighted- Average Exercise Price Options Outstanding, Beginning Balance</t>
  </si>
  <si>
    <t>Weighted- Average Exercise Price Options Outstanding, Granted</t>
  </si>
  <si>
    <t>Weighted- Average Exercise Price Options Outstanding, Exercised</t>
  </si>
  <si>
    <t>Weighted- Average Exercise Price Options Outstanding, Canceled</t>
  </si>
  <si>
    <t>Weighted- Average Exercise Price Options Outstanding, Ending Balance</t>
  </si>
  <si>
    <t>Weighted- Average Exercise Price Options Exercisable, Ending Balance</t>
  </si>
  <si>
    <t>Stockholder's Equity - Schedule of Weighted-average Assumptions Used in Black-scholes Valuation Method (Details) - Valuation Model for Options [Member]</t>
  </si>
  <si>
    <t>Dec. 31, 2018$ / shares</t>
  </si>
  <si>
    <t>Fair value assumptions, measurement input, per share</t>
  </si>
  <si>
    <t>Risk Free Interest Rate [Member]</t>
  </si>
  <si>
    <t>Fair value assumptions, measurement input, percentages</t>
  </si>
  <si>
    <t>2.65%</t>
  </si>
  <si>
    <t>Risk Free Interest Rate [Member] | Warrant [Member]</t>
  </si>
  <si>
    <t>2.59%</t>
  </si>
  <si>
    <t>Expected term</t>
  </si>
  <si>
    <t>Fair value assumptions, measurement input, term</t>
  </si>
  <si>
    <t>6 years 3 months 11 days</t>
  </si>
  <si>
    <t>Expected term | Warrant [Member]</t>
  </si>
  <si>
    <t>4 years</t>
  </si>
  <si>
    <t>Expected Dividend Yield [Member]</t>
  </si>
  <si>
    <t>0.00%</t>
  </si>
  <si>
    <t>Expected Dividend Yield [Member] | Warrant [Member]</t>
  </si>
  <si>
    <t>Expected Volatility [Member]</t>
  </si>
  <si>
    <t>56.00%</t>
  </si>
  <si>
    <t>Expected Volatility [Member] | Warrant [Member]</t>
  </si>
  <si>
    <t>48.00%</t>
  </si>
  <si>
    <t>Stockholder's Equity - Summary of Warrant Activity (Details)</t>
  </si>
  <si>
    <t>Dec. 31, 2018USD ($)$ / sharesshares</t>
  </si>
  <si>
    <t>Warrants Outstanding, Beginning Balance | shares</t>
  </si>
  <si>
    <t>Warrants Outstanding, Granted | shares</t>
  </si>
  <si>
    <t>Warrants Outstanding, Exercised | shares</t>
  </si>
  <si>
    <t>Warrants Outstanding, Forfeited and Cancelled | shares</t>
  </si>
  <si>
    <t>Warrants Outstanding, Ending Balance | shares</t>
  </si>
  <si>
    <t>Warrants Outstanding Weighted Average Remaining Life, Beginning Balance</t>
  </si>
  <si>
    <t>3 years 7 months 13 days</t>
  </si>
  <si>
    <t>Warrants Outstanding Weighted Average Remaining Life, Granted</t>
  </si>
  <si>
    <t>4 years 5 months 20 days</t>
  </si>
  <si>
    <t>Warrants Outstanding Weighted Average Remaining Life, Forfeited and Cancelled</t>
  </si>
  <si>
    <t>4 years 2 months 30 days</t>
  </si>
  <si>
    <t>Warrants Outstanding Weighted Average Remaining Life, Ending Balance</t>
  </si>
  <si>
    <t>1 year 15 days</t>
  </si>
  <si>
    <t>Warrants Outstanding Weighted Average Exercise Price, Beginning Balance</t>
  </si>
  <si>
    <t>Warrants Outstanding Weighted Average Exercise Price, Granted</t>
  </si>
  <si>
    <t>Warrants Outstanding Weighted Average Exercise Price, Exercised</t>
  </si>
  <si>
    <t>Warrants Outstanding Weighted Average Exercise Price, Forfeited and Cancelled</t>
  </si>
  <si>
    <t>Warrants Outstanding Weighted Average Exercise Price, Ending Balance</t>
  </si>
  <si>
    <t>Warrants Outstanding Aggregate Intrinsic Value, Beginning Balance | $</t>
  </si>
  <si>
    <t>Warrants Outstanding Aggregate Intrinsic Value, Granted</t>
  </si>
  <si>
    <t>Warrants Outstanding Aggregate Intrinsic Value, Ending Balance | $</t>
  </si>
  <si>
    <t>Related Party Transactions (Details Narrative) - USD ($)</t>
  </si>
  <si>
    <t>Aug. 11, 2018</t>
  </si>
  <si>
    <t>Aug. 09, 2018</t>
  </si>
  <si>
    <t>Dec. 29, 2017</t>
  </si>
  <si>
    <t>Aug. 23, 2017</t>
  </si>
  <si>
    <t>Aug. 10, 2017</t>
  </si>
  <si>
    <t>Assets from related party transaction</t>
  </si>
  <si>
    <t>Percentage of average of assets net</t>
  </si>
  <si>
    <t>1.00%</t>
  </si>
  <si>
    <t>Due to related party</t>
  </si>
  <si>
    <t>Number of units purchased</t>
  </si>
  <si>
    <t>Purchase price</t>
  </si>
  <si>
    <t>Warrant exercise price</t>
  </si>
  <si>
    <t>Profit Sharing Plan [Member]</t>
  </si>
  <si>
    <t>Debt instrument maturity date</t>
  </si>
  <si>
    <t>May 1,
		2021</t>
  </si>
  <si>
    <t>Grover T. Wickersham [Member]</t>
  </si>
  <si>
    <t>Warrant term</t>
  </si>
  <si>
    <t>Wickersham and Affiliates [Member]</t>
  </si>
  <si>
    <t>Number of warrants exercised</t>
  </si>
  <si>
    <t>Sandstrom Partners [Member]</t>
  </si>
  <si>
    <t>Cash paid</t>
  </si>
  <si>
    <t>Warrants issued</t>
  </si>
  <si>
    <t>Sandstrom Partners [Member] | 2018 [Member]</t>
  </si>
  <si>
    <t>Grover T.Wickersham Employees [Member] | Private Offering [Member]</t>
  </si>
  <si>
    <t>Debt interest rate</t>
  </si>
  <si>
    <t>Principal amount</t>
  </si>
  <si>
    <t>Grover T.Wickersham Employees [Member] | Profit Sharing Plan [Member]</t>
  </si>
  <si>
    <t>Jun. 30,
		2019</t>
  </si>
  <si>
    <t>Equity and debt securities, gross</t>
  </si>
  <si>
    <t>Grover T.Wickersham Employees [Member] | April 2018 [Member] | Private Offering [Member]</t>
  </si>
  <si>
    <t>8500000.00%</t>
  </si>
  <si>
    <t>Grover T.and Jill Z. Wickersham [Member]</t>
  </si>
  <si>
    <t>Subsequent Events (Details Narrative) - USD ($)</t>
  </si>
  <si>
    <t>Jan. 11, 2019</t>
  </si>
  <si>
    <t>Number of common stock shares issued, value</t>
  </si>
  <si>
    <t>Number of warrant purchase of common stock, shares</t>
  </si>
  <si>
    <t>Subsequent Event [Member]</t>
  </si>
  <si>
    <t>Acquisition of business consideration</t>
  </si>
  <si>
    <t>Subsequent Event [Member] | Non-executive Chairman [Member] | Big Bottom Distilling, LLC [Member]</t>
  </si>
  <si>
    <t>Subsequent Event [Member] | Merger Agreement [Memeber]</t>
  </si>
  <si>
    <t>Subsequent Event [Member] | Merger Agreement [Memeber] | Former Holders [Member] | Maximum [Member]</t>
  </si>
  <si>
    <t>Debt instrument principal amount</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B17" s="4" t="s">
        <v>15</v>
      </c>
    </row>
    <row r="18" spans="1:4">
      <c r="A18" s="4" t="s">
        <v>30</v>
      </c>
      <c r="D18" s="5" t="n">
        <v>34550018</v>
      </c>
    </row>
    <row r="19" spans="1:4">
      <c r="A19" s="4" t="s">
        <v>31</v>
      </c>
      <c r="C19" s="6" t="n">
        <v>9102297</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1</v>
      </c>
    </row>
    <row r="4" spans="1:2">
      <c r="A4" s="4" t="s">
        <v>206</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3</v>
      </c>
      <c r="B1" s="2" t="s">
        <v>1</v>
      </c>
    </row>
    <row r="2" spans="1:2">
      <c r="B2" s="2" t="s">
        <v>2</v>
      </c>
    </row>
    <row r="3" spans="1:2">
      <c r="A3" s="3" t="s">
        <v>211</v>
      </c>
    </row>
    <row r="4" spans="1:2">
      <c r="A4" s="4" t="s">
        <v>43</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10642877</v>
      </c>
      <c r="C3" s="5" t="n">
        <v>2586315</v>
      </c>
    </row>
    <row r="4" spans="1:3">
      <c r="A4" s="4" t="s">
        <v>42</v>
      </c>
      <c r="B4" s="6" t="n">
        <v>1064078</v>
      </c>
      <c r="C4" s="6" t="n">
        <v>315321</v>
      </c>
    </row>
    <row r="5" spans="1:3">
      <c r="A5" s="4" t="s">
        <v>43</v>
      </c>
      <c r="B5" s="6" t="n">
        <v>11017459</v>
      </c>
      <c r="C5" s="6" t="n">
        <v>4051282</v>
      </c>
    </row>
    <row r="6" spans="1:3">
      <c r="A6" s="4" t="s">
        <v>44</v>
      </c>
      <c r="B6" s="6" t="n">
        <v>765146</v>
      </c>
      <c r="C6" s="6" t="n">
        <v>649749</v>
      </c>
    </row>
    <row r="7" spans="1:3">
      <c r="A7" s="4" t="s">
        <v>45</v>
      </c>
      <c r="B7" s="6" t="n">
        <v>23489560</v>
      </c>
      <c r="C7" s="6" t="n">
        <v>7602667</v>
      </c>
    </row>
    <row r="8" spans="1:3">
      <c r="A8" s="4" t="s">
        <v>46</v>
      </c>
      <c r="B8" s="6" t="n">
        <v>1758130</v>
      </c>
      <c r="C8" s="6" t="n">
        <v>728506</v>
      </c>
    </row>
    <row r="9" spans="1:3">
      <c r="A9" s="4" t="s">
        <v>47</v>
      </c>
      <c r="B9" s="6" t="n">
        <v>285676</v>
      </c>
      <c r="C9" s="6" t="n">
        <v>325668</v>
      </c>
    </row>
    <row r="10" spans="1:3">
      <c r="A10" s="4" t="s">
        <v>48</v>
      </c>
      <c r="B10" s="6" t="n">
        <v>28182</v>
      </c>
      <c r="C10" s="6" t="n">
        <v>28182</v>
      </c>
    </row>
    <row r="11" spans="1:3">
      <c r="A11" s="4" t="s">
        <v>49</v>
      </c>
      <c r="B11" s="6" t="n">
        <v>796260</v>
      </c>
      <c r="C11" s="6" t="n">
        <v>343942</v>
      </c>
    </row>
    <row r="12" spans="1:3">
      <c r="A12" s="4" t="s">
        <v>50</v>
      </c>
      <c r="B12" s="6" t="n">
        <v>26357808</v>
      </c>
      <c r="C12" s="6" t="n">
        <v>9028965</v>
      </c>
    </row>
    <row r="13" spans="1:3">
      <c r="A13" s="3" t="s">
        <v>51</v>
      </c>
    </row>
    <row r="14" spans="1:3">
      <c r="A14" s="4" t="s">
        <v>52</v>
      </c>
      <c r="B14" s="6" t="n">
        <v>1984690</v>
      </c>
      <c r="C14" s="6" t="n">
        <v>1267189</v>
      </c>
    </row>
    <row r="15" spans="1:3">
      <c r="A15" s="4" t="s">
        <v>53</v>
      </c>
      <c r="B15" s="6" t="n">
        <v>386166</v>
      </c>
      <c r="C15" s="6" t="n">
        <v>156163</v>
      </c>
    </row>
    <row r="16" spans="1:3">
      <c r="A16" s="4" t="s">
        <v>54</v>
      </c>
      <c r="B16" s="6" t="n">
        <v>1728</v>
      </c>
      <c r="C16" s="6" t="n">
        <v>1579</v>
      </c>
    </row>
    <row r="17" spans="1:3">
      <c r="A17" s="4" t="s">
        <v>55</v>
      </c>
      <c r="B17" s="4" t="s">
        <v>56</v>
      </c>
      <c r="C17" s="6" t="n">
        <v>293726</v>
      </c>
    </row>
    <row r="18" spans="1:3">
      <c r="A18" s="4" t="s">
        <v>57</v>
      </c>
      <c r="B18" s="6" t="n">
        <v>2372584</v>
      </c>
      <c r="C18" s="6" t="n">
        <v>1718657</v>
      </c>
    </row>
    <row r="19" spans="1:3">
      <c r="A19" s="4" t="s">
        <v>58</v>
      </c>
      <c r="B19" s="6" t="n">
        <v>2934106</v>
      </c>
      <c r="C19" s="4" t="s">
        <v>56</v>
      </c>
    </row>
    <row r="20" spans="1:3">
      <c r="A20" s="4" t="s">
        <v>59</v>
      </c>
      <c r="B20" s="6" t="n">
        <v>2300000</v>
      </c>
      <c r="C20" s="6" t="n">
        <v>2161760</v>
      </c>
    </row>
    <row r="21" spans="1:3">
      <c r="A21" s="4" t="s">
        <v>60</v>
      </c>
      <c r="B21" s="6" t="n">
        <v>7606690</v>
      </c>
      <c r="C21" s="6" t="n">
        <v>3880417</v>
      </c>
    </row>
    <row r="22" spans="1:3">
      <c r="A22" s="4" t="s">
        <v>61</v>
      </c>
      <c r="B22" s="4" t="s">
        <v>56</v>
      </c>
      <c r="C22" s="4" t="s">
        <v>56</v>
      </c>
    </row>
    <row r="23" spans="1:3">
      <c r="A23" s="3" t="s">
        <v>62</v>
      </c>
    </row>
    <row r="24" spans="1:3">
      <c r="A24" s="4" t="s">
        <v>63</v>
      </c>
      <c r="B24" s="4" t="s">
        <v>56</v>
      </c>
      <c r="C24" s="4" t="s">
        <v>56</v>
      </c>
    </row>
    <row r="25" spans="1:3">
      <c r="A25" s="4" t="s">
        <v>64</v>
      </c>
      <c r="B25" s="6" t="n">
        <v>876</v>
      </c>
      <c r="C25" s="6" t="n">
        <v>489</v>
      </c>
    </row>
    <row r="26" spans="1:3">
      <c r="A26" s="4" t="s">
        <v>65</v>
      </c>
      <c r="B26" s="6" t="n">
        <v>45888872</v>
      </c>
      <c r="C26" s="6" t="n">
        <v>23223435</v>
      </c>
    </row>
    <row r="27" spans="1:3">
      <c r="A27" s="4" t="s">
        <v>66</v>
      </c>
      <c r="B27" s="6" t="n">
        <v>-27138630</v>
      </c>
      <c r="C27" s="6" t="n">
        <v>-18090961</v>
      </c>
    </row>
    <row r="28" spans="1:3">
      <c r="A28" s="4" t="s">
        <v>67</v>
      </c>
      <c r="B28" s="6" t="n">
        <v>18751118</v>
      </c>
      <c r="C28" s="6" t="n">
        <v>5132963</v>
      </c>
    </row>
    <row r="29" spans="1:3">
      <c r="A29" s="4" t="s">
        <v>68</v>
      </c>
      <c r="B29" s="4" t="s">
        <v>56</v>
      </c>
      <c r="C29" s="6" t="n">
        <v>15585</v>
      </c>
    </row>
    <row r="30" spans="1:3">
      <c r="A30" s="4" t="s">
        <v>69</v>
      </c>
      <c r="B30" s="6" t="n">
        <v>18751118</v>
      </c>
      <c r="C30" s="6" t="n">
        <v>5148548</v>
      </c>
    </row>
    <row r="31" spans="1:3">
      <c r="A31" s="4" t="s">
        <v>70</v>
      </c>
      <c r="B31" s="5" t="n">
        <v>26357808</v>
      </c>
      <c r="C31" s="5" t="n">
        <v>90289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201</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row r="11" spans="1:2">
      <c r="A11" s="4" t="s">
        <v>261</v>
      </c>
      <c r="B11" s="4" t="s">
        <v>262</v>
      </c>
    </row>
    <row r="12" spans="1:2">
      <c r="A12" s="4" t="s">
        <v>263</v>
      </c>
      <c r="B12" s="4" t="s">
        <v>264</v>
      </c>
    </row>
    <row r="13" spans="1:2">
      <c r="A13" s="4" t="s">
        <v>265</v>
      </c>
      <c r="B13" s="4" t="s">
        <v>266</v>
      </c>
    </row>
    <row r="14" spans="1:2">
      <c r="A14" s="4" t="s">
        <v>267</v>
      </c>
      <c r="B14" s="4" t="s">
        <v>268</v>
      </c>
    </row>
    <row r="15" spans="1:2">
      <c r="A15" s="4" t="s">
        <v>43</v>
      </c>
      <c r="B15" s="4" t="s">
        <v>269</v>
      </c>
    </row>
    <row r="16" spans="1:2">
      <c r="A16" s="4" t="s">
        <v>213</v>
      </c>
      <c r="B16" s="4" t="s">
        <v>270</v>
      </c>
    </row>
    <row r="17" spans="1:2">
      <c r="A17" s="4" t="s">
        <v>271</v>
      </c>
      <c r="B17" s="4" t="s">
        <v>272</v>
      </c>
    </row>
    <row r="18" spans="1:2">
      <c r="A18" s="4" t="s">
        <v>273</v>
      </c>
      <c r="B18" s="4" t="s">
        <v>274</v>
      </c>
    </row>
    <row r="19" spans="1:2">
      <c r="A19" s="4" t="s">
        <v>228</v>
      </c>
      <c r="B19" s="4" t="s">
        <v>275</v>
      </c>
    </row>
    <row r="20" spans="1:2">
      <c r="A20" s="4" t="s">
        <v>276</v>
      </c>
      <c r="B20" s="4" t="s">
        <v>277</v>
      </c>
    </row>
    <row r="21" spans="1:2">
      <c r="A21" s="4" t="s">
        <v>278</v>
      </c>
      <c r="B21" s="4" t="s">
        <v>279</v>
      </c>
    </row>
    <row r="22" spans="1:2">
      <c r="A22" s="4" t="s">
        <v>280</v>
      </c>
      <c r="B22" s="4" t="s">
        <v>281</v>
      </c>
    </row>
    <row r="23" spans="1:2">
      <c r="A23" s="4" t="s">
        <v>282</v>
      </c>
      <c r="B23" s="4" t="s">
        <v>283</v>
      </c>
    </row>
    <row r="24" spans="1:2">
      <c r="A24" s="4" t="s">
        <v>284</v>
      </c>
      <c r="B24" s="4" t="s">
        <v>285</v>
      </c>
    </row>
    <row r="25" spans="1:2">
      <c r="A25" s="4" t="s">
        <v>286</v>
      </c>
      <c r="B25"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88</v>
      </c>
      <c r="B1" s="2" t="s">
        <v>1</v>
      </c>
    </row>
    <row r="2" spans="1:2">
      <c r="B2" s="2" t="s">
        <v>2</v>
      </c>
    </row>
    <row r="3" spans="1:2">
      <c r="A3" s="4" t="s">
        <v>153</v>
      </c>
    </row>
    <row r="4" spans="1:2">
      <c r="A4" s="4" t="s">
        <v>289</v>
      </c>
      <c r="B4" s="4" t="s">
        <v>290</v>
      </c>
    </row>
    <row r="5" spans="1:2">
      <c r="A5" s="4" t="s">
        <v>154</v>
      </c>
    </row>
    <row r="6" spans="1:2">
      <c r="A6" s="4" t="s">
        <v>289</v>
      </c>
      <c r="B6"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2</v>
      </c>
      <c r="B1" s="2" t="s">
        <v>1</v>
      </c>
    </row>
    <row r="2" spans="1:2">
      <c r="B2" s="2" t="s">
        <v>2</v>
      </c>
    </row>
    <row r="3" spans="1:2">
      <c r="A3" s="3" t="s">
        <v>211</v>
      </c>
    </row>
    <row r="4" spans="1:2">
      <c r="A4" s="4" t="s">
        <v>293</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5</v>
      </c>
      <c r="B1" s="2" t="s">
        <v>1</v>
      </c>
    </row>
    <row r="2" spans="1:2">
      <c r="B2" s="2" t="s">
        <v>2</v>
      </c>
    </row>
    <row r="3" spans="1:2">
      <c r="A3" s="3" t="s">
        <v>214</v>
      </c>
    </row>
    <row r="4" spans="1:2">
      <c r="A4" s="4" t="s">
        <v>296</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8</v>
      </c>
      <c r="B1" s="2" t="s">
        <v>1</v>
      </c>
    </row>
    <row r="2" spans="1:2">
      <c r="B2" s="2" t="s">
        <v>2</v>
      </c>
    </row>
    <row r="3" spans="1:2">
      <c r="A3" s="3" t="s">
        <v>217</v>
      </c>
    </row>
    <row r="4" spans="1:2">
      <c r="A4" s="4" t="s">
        <v>299</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9</v>
      </c>
    </row>
    <row r="2" spans="1:3">
      <c r="A2" s="3" t="s">
        <v>72</v>
      </c>
    </row>
    <row r="3" spans="1:3">
      <c r="A3" s="4" t="s">
        <v>73</v>
      </c>
      <c r="B3" s="7" t="n">
        <v>0.0001</v>
      </c>
      <c r="C3" s="7" t="n">
        <v>0.0001</v>
      </c>
    </row>
    <row r="4" spans="1:3">
      <c r="A4" s="4" t="s">
        <v>74</v>
      </c>
      <c r="B4" s="6" t="n">
        <v>3000</v>
      </c>
      <c r="C4" s="6" t="n">
        <v>3000</v>
      </c>
    </row>
    <row r="5" spans="1:3">
      <c r="A5" s="4" t="s">
        <v>75</v>
      </c>
      <c r="B5" s="6" t="n">
        <v>0</v>
      </c>
      <c r="C5" s="6" t="n">
        <v>0</v>
      </c>
    </row>
    <row r="6" spans="1:3">
      <c r="A6" s="4" t="s">
        <v>76</v>
      </c>
      <c r="B6" s="6" t="n">
        <v>0</v>
      </c>
      <c r="C6" s="6" t="n">
        <v>0</v>
      </c>
    </row>
    <row r="7" spans="1:3">
      <c r="A7" s="4" t="s">
        <v>77</v>
      </c>
      <c r="B7" s="7" t="n">
        <v>0.0001</v>
      </c>
      <c r="C7" s="7" t="n">
        <v>0.0001</v>
      </c>
    </row>
    <row r="8" spans="1:3">
      <c r="A8" s="4" t="s">
        <v>78</v>
      </c>
      <c r="B8" s="6" t="n">
        <v>15000000</v>
      </c>
      <c r="C8" s="6" t="n">
        <v>15000000</v>
      </c>
    </row>
    <row r="9" spans="1:3">
      <c r="A9" s="4" t="s">
        <v>79</v>
      </c>
      <c r="B9" s="6" t="n">
        <v>8764085</v>
      </c>
      <c r="C9" s="6" t="n">
        <v>4889745</v>
      </c>
    </row>
    <row r="10" spans="1:3">
      <c r="A10" s="4" t="s">
        <v>80</v>
      </c>
      <c r="B10" s="6" t="n">
        <v>8764085</v>
      </c>
      <c r="C10" s="6" t="n">
        <v>48897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1</v>
      </c>
      <c r="B1" s="2" t="s">
        <v>1</v>
      </c>
    </row>
    <row r="2" spans="1:2">
      <c r="B2" s="2" t="s">
        <v>2</v>
      </c>
    </row>
    <row r="3" spans="1:2">
      <c r="A3" s="3" t="s">
        <v>220</v>
      </c>
    </row>
    <row r="4" spans="1:2">
      <c r="A4" s="4" t="s">
        <v>302</v>
      </c>
      <c r="B4"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04</v>
      </c>
      <c r="B1" s="2" t="s">
        <v>1</v>
      </c>
    </row>
    <row r="2" spans="1:2">
      <c r="B2" s="2" t="s">
        <v>2</v>
      </c>
    </row>
    <row r="3" spans="1:2">
      <c r="A3" s="3" t="s">
        <v>223</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09</v>
      </c>
      <c r="B1" s="2" t="s">
        <v>1</v>
      </c>
    </row>
    <row r="2" spans="1:2">
      <c r="B2" s="2" t="s">
        <v>2</v>
      </c>
    </row>
    <row r="3" spans="1:2">
      <c r="A3" s="3" t="s">
        <v>229</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4</v>
      </c>
      <c r="B1" s="2" t="s">
        <v>1</v>
      </c>
    </row>
    <row r="2" spans="1:2">
      <c r="B2" s="2" t="s">
        <v>2</v>
      </c>
    </row>
    <row r="3" spans="1:2">
      <c r="A3" s="3" t="s">
        <v>232</v>
      </c>
    </row>
    <row r="4" spans="1:2">
      <c r="A4" s="4" t="s">
        <v>315</v>
      </c>
      <c r="B4"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7</v>
      </c>
      <c r="B1" s="2" t="s">
        <v>1</v>
      </c>
    </row>
    <row r="2" spans="1:2">
      <c r="B2" s="2" t="s">
        <v>2</v>
      </c>
    </row>
    <row r="3" spans="1:2">
      <c r="A3" s="3" t="s">
        <v>235</v>
      </c>
    </row>
    <row r="4" spans="1:2">
      <c r="A4" s="4" t="s">
        <v>318</v>
      </c>
      <c r="B4"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4" t="s">
        <v>321</v>
      </c>
      <c r="B3" s="4" t="s">
        <v>322</v>
      </c>
    </row>
    <row r="4" spans="1:2">
      <c r="A4" s="4" t="s">
        <v>323</v>
      </c>
      <c r="B4" s="4" t="s">
        <v>324</v>
      </c>
    </row>
    <row r="5" spans="1:2">
      <c r="A5" s="4" t="s">
        <v>325</v>
      </c>
    </row>
    <row r="6" spans="1:2">
      <c r="A6" s="4" t="s">
        <v>323</v>
      </c>
      <c r="B6" s="4" t="s">
        <v>326</v>
      </c>
    </row>
    <row r="7" spans="1:2">
      <c r="A7" s="4" t="s">
        <v>327</v>
      </c>
      <c r="B7"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4"/>
    <col customWidth="1" max="2" min="2" width="14"/>
    <col customWidth="1" max="3" min="3" width="13"/>
    <col customWidth="1" max="4" min="4" width="13"/>
  </cols>
  <sheetData>
    <row r="1" spans="1:4">
      <c r="A1" s="1" t="s">
        <v>329</v>
      </c>
      <c r="B1" s="2" t="s">
        <v>2</v>
      </c>
      <c r="C1" s="2" t="s">
        <v>330</v>
      </c>
      <c r="D1" s="2" t="s">
        <v>331</v>
      </c>
    </row>
    <row r="2" spans="1:4">
      <c r="A2" s="4" t="s">
        <v>332</v>
      </c>
      <c r="B2" s="4" t="s">
        <v>333</v>
      </c>
    </row>
    <row r="3" spans="1:4">
      <c r="A3" s="4" t="s">
        <v>154</v>
      </c>
    </row>
    <row r="4" spans="1:4">
      <c r="A4" s="4" t="s">
        <v>332</v>
      </c>
      <c r="B4" s="4" t="s">
        <v>156</v>
      </c>
      <c r="C4" s="4" t="s">
        <v>157</v>
      </c>
      <c r="D4" s="4" t="s">
        <v>15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4</v>
      </c>
      <c r="B1" s="2" t="s">
        <v>1</v>
      </c>
    </row>
    <row r="2" spans="1:3">
      <c r="B2" s="2" t="s">
        <v>2</v>
      </c>
      <c r="C2" s="2" t="s">
        <v>39</v>
      </c>
    </row>
    <row r="3" spans="1:3">
      <c r="A3" s="3" t="s">
        <v>204</v>
      </c>
    </row>
    <row r="4" spans="1:3">
      <c r="A4" s="4" t="s">
        <v>100</v>
      </c>
      <c r="B4" s="5" t="n">
        <v>9047669</v>
      </c>
      <c r="C4" s="5" t="n">
        <v>5277917</v>
      </c>
    </row>
    <row r="5" spans="1:3">
      <c r="A5" s="4" t="s">
        <v>66</v>
      </c>
      <c r="B5" s="6" t="n">
        <v>27138630</v>
      </c>
      <c r="C5" s="6" t="n">
        <v>18090961</v>
      </c>
    </row>
    <row r="6" spans="1:3">
      <c r="A6" s="4" t="s">
        <v>185</v>
      </c>
      <c r="B6" s="6" t="n">
        <v>23271401</v>
      </c>
      <c r="C6" s="6" t="n">
        <v>9162926</v>
      </c>
    </row>
    <row r="7" spans="1:3">
      <c r="A7" s="4" t="s">
        <v>335</v>
      </c>
      <c r="B7" s="6" t="n">
        <v>10642877</v>
      </c>
      <c r="C7" s="5" t="n">
        <v>2586315</v>
      </c>
    </row>
    <row r="8" spans="1:3">
      <c r="A8" s="4" t="s">
        <v>336</v>
      </c>
      <c r="B8" s="5" t="n">
        <v>211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3"/>
    <col customWidth="1" max="2" min="2" width="80"/>
    <col customWidth="1" max="3" min="3" width="21"/>
  </cols>
  <sheetData>
    <row r="1" spans="1:3">
      <c r="A1" s="1" t="s">
        <v>337</v>
      </c>
      <c r="B1" s="2" t="s">
        <v>1</v>
      </c>
    </row>
    <row r="2" spans="1:3">
      <c r="B2" s="2" t="s">
        <v>338</v>
      </c>
      <c r="C2" s="2" t="s">
        <v>339</v>
      </c>
    </row>
    <row r="3" spans="1:3">
      <c r="A3" s="4" t="s">
        <v>340</v>
      </c>
      <c r="B3" s="6" t="n">
        <v>1</v>
      </c>
    </row>
    <row r="4" spans="1:3">
      <c r="A4" s="4" t="s">
        <v>341</v>
      </c>
      <c r="B4" s="5" t="n">
        <v>426302</v>
      </c>
      <c r="C4" s="5" t="n">
        <v>182975</v>
      </c>
    </row>
    <row r="5" spans="1:3">
      <c r="A5" s="4" t="s">
        <v>342</v>
      </c>
      <c r="B5" s="6" t="n">
        <v>4345210</v>
      </c>
      <c r="C5" s="6" t="n">
        <v>2219168</v>
      </c>
    </row>
    <row r="6" spans="1:3">
      <c r="A6" s="4" t="s">
        <v>343</v>
      </c>
      <c r="B6" s="4" t="s">
        <v>56</v>
      </c>
      <c r="C6" s="4" t="s">
        <v>56</v>
      </c>
    </row>
    <row r="7" spans="1:3">
      <c r="A7" s="4" t="s">
        <v>344</v>
      </c>
      <c r="B7" s="4" t="s">
        <v>56</v>
      </c>
    </row>
    <row r="8" spans="1:3">
      <c r="A8" s="4" t="s">
        <v>345</v>
      </c>
      <c r="B8" s="4" t="s">
        <v>56</v>
      </c>
      <c r="C8" s="4" t="s">
        <v>56</v>
      </c>
    </row>
    <row r="9" spans="1:3">
      <c r="A9" s="4" t="s">
        <v>346</v>
      </c>
      <c r="B9" s="6" t="n">
        <v>654490</v>
      </c>
      <c r="C9" s="6" t="n">
        <v>997410</v>
      </c>
    </row>
    <row r="10" spans="1:3">
      <c r="A10" s="4" t="s">
        <v>347</v>
      </c>
      <c r="B10" s="5" t="n">
        <v>657546</v>
      </c>
      <c r="C10" s="6" t="n">
        <v>563356</v>
      </c>
    </row>
    <row r="11" spans="1:3">
      <c r="A11" s="4" t="s">
        <v>348</v>
      </c>
      <c r="B11" s="4" t="s">
        <v>349</v>
      </c>
    </row>
    <row r="12" spans="1:3">
      <c r="A12" s="4" t="s">
        <v>350</v>
      </c>
      <c r="B12" s="5" t="n">
        <v>63238</v>
      </c>
    </row>
    <row r="13" spans="1:3">
      <c r="A13" s="4" t="s">
        <v>154</v>
      </c>
    </row>
    <row r="14" spans="1:3">
      <c r="A14" s="4" t="s">
        <v>344</v>
      </c>
      <c r="C14" s="5" t="n">
        <v>218374</v>
      </c>
    </row>
    <row r="15" spans="1:3">
      <c r="A15" s="4" t="s">
        <v>351</v>
      </c>
    </row>
    <row r="16" spans="1:3">
      <c r="A16" s="4" t="s">
        <v>352</v>
      </c>
      <c r="B16" s="4" t="s">
        <v>353</v>
      </c>
    </row>
    <row r="17" spans="1:3">
      <c r="A17" s="4" t="s">
        <v>354</v>
      </c>
    </row>
    <row r="18" spans="1:3">
      <c r="A18" s="4" t="s">
        <v>352</v>
      </c>
      <c r="B18" s="4" t="s">
        <v>355</v>
      </c>
    </row>
    <row r="19" spans="1:3">
      <c r="A19" s="4" t="s">
        <v>356</v>
      </c>
    </row>
    <row r="20" spans="1:3">
      <c r="A20" s="4" t="s">
        <v>357</v>
      </c>
      <c r="B20" s="4" t="s">
        <v>358</v>
      </c>
    </row>
    <row r="21" spans="1:3">
      <c r="A21" s="4" t="s">
        <v>359</v>
      </c>
    </row>
    <row r="22" spans="1:3">
      <c r="A22" s="4" t="s">
        <v>357</v>
      </c>
      <c r="C22" s="4" t="s">
        <v>360</v>
      </c>
    </row>
    <row r="23" spans="1:3">
      <c r="A23" s="4" t="s">
        <v>361</v>
      </c>
    </row>
    <row r="24" spans="1:3">
      <c r="A24" s="4" t="s">
        <v>357</v>
      </c>
      <c r="B24" s="4" t="s">
        <v>362</v>
      </c>
      <c r="C24" s="4" t="s">
        <v>36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2"/>
    <col customWidth="1" max="2" min="2" width="15"/>
    <col customWidth="1" max="3" min="3" width="16"/>
    <col customWidth="1" max="4" min="4" width="14"/>
    <col customWidth="1" max="5" min="5" width="13"/>
    <col customWidth="1" max="6" min="6" width="13"/>
  </cols>
  <sheetData>
    <row r="1" spans="1:6">
      <c r="A1" s="1" t="s">
        <v>364</v>
      </c>
      <c r="B1" s="2" t="s">
        <v>365</v>
      </c>
      <c r="C1" s="2" t="s">
        <v>1</v>
      </c>
    </row>
    <row r="2" spans="1:6">
      <c r="B2" s="2" t="s">
        <v>2</v>
      </c>
      <c r="C2" s="2" t="s">
        <v>2</v>
      </c>
      <c r="D2" s="2" t="s">
        <v>39</v>
      </c>
      <c r="E2" s="2" t="s">
        <v>330</v>
      </c>
      <c r="F2" s="2" t="s">
        <v>331</v>
      </c>
    </row>
    <row r="3" spans="1:6">
      <c r="A3" s="4" t="s">
        <v>332</v>
      </c>
      <c r="B3" s="4" t="s">
        <v>333</v>
      </c>
      <c r="C3" s="4" t="s">
        <v>333</v>
      </c>
    </row>
    <row r="4" spans="1:6">
      <c r="A4" s="4" t="s">
        <v>366</v>
      </c>
      <c r="D4" s="5" t="n">
        <v>218374</v>
      </c>
    </row>
    <row r="5" spans="1:6">
      <c r="A5" s="4" t="s">
        <v>367</v>
      </c>
      <c r="C5" s="6" t="n">
        <v>3122</v>
      </c>
    </row>
    <row r="6" spans="1:6">
      <c r="A6" s="4" t="s">
        <v>107</v>
      </c>
    </row>
    <row r="7" spans="1:6">
      <c r="A7" s="4" t="s">
        <v>367</v>
      </c>
      <c r="D7" s="6" t="n">
        <v>86667</v>
      </c>
    </row>
    <row r="8" spans="1:6">
      <c r="A8" s="4" t="s">
        <v>368</v>
      </c>
      <c r="B8" s="8" t="n">
        <v>6.18</v>
      </c>
      <c r="C8" s="8" t="n">
        <v>6.18</v>
      </c>
    </row>
    <row r="9" spans="1:6">
      <c r="A9" s="4" t="s">
        <v>154</v>
      </c>
    </row>
    <row r="10" spans="1:6">
      <c r="A10" s="4" t="s">
        <v>332</v>
      </c>
      <c r="B10" s="4" t="s">
        <v>156</v>
      </c>
      <c r="C10" s="4" t="s">
        <v>156</v>
      </c>
      <c r="E10" s="4" t="s">
        <v>157</v>
      </c>
      <c r="F10" s="4" t="s">
        <v>157</v>
      </c>
    </row>
    <row r="11" spans="1:6">
      <c r="A11" s="4" t="s">
        <v>367</v>
      </c>
      <c r="B11" s="6" t="n">
        <v>3122</v>
      </c>
      <c r="C11" s="6" t="n">
        <v>28096</v>
      </c>
    </row>
    <row r="12" spans="1:6">
      <c r="A12" s="4" t="s">
        <v>368</v>
      </c>
      <c r="B12" s="8" t="n">
        <v>4.8</v>
      </c>
      <c r="C12" s="8" t="n">
        <v>4.8</v>
      </c>
    </row>
    <row r="13" spans="1:6">
      <c r="A13" s="4" t="s">
        <v>369</v>
      </c>
      <c r="C13" s="5" t="n">
        <v>19294</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1</v>
      </c>
      <c r="B1" s="2" t="s">
        <v>1</v>
      </c>
    </row>
    <row r="2" spans="1:3">
      <c r="B2" s="2" t="s">
        <v>2</v>
      </c>
      <c r="C2" s="2" t="s">
        <v>39</v>
      </c>
    </row>
    <row r="3" spans="1:3">
      <c r="A3" s="3" t="s">
        <v>82</v>
      </c>
    </row>
    <row r="4" spans="1:3">
      <c r="A4" s="4" t="s">
        <v>83</v>
      </c>
      <c r="B4" s="5" t="n">
        <v>7204302</v>
      </c>
      <c r="C4" s="5" t="n">
        <v>3791382</v>
      </c>
    </row>
    <row r="5" spans="1:3">
      <c r="A5" s="4" t="s">
        <v>84</v>
      </c>
      <c r="B5" s="6" t="n">
        <v>1080792</v>
      </c>
      <c r="C5" s="6" t="n">
        <v>1180386</v>
      </c>
    </row>
    <row r="6" spans="1:3">
      <c r="A6" s="4" t="s">
        <v>85</v>
      </c>
      <c r="B6" s="6" t="n">
        <v>6123510</v>
      </c>
      <c r="C6" s="6" t="n">
        <v>2610996</v>
      </c>
    </row>
    <row r="7" spans="1:3">
      <c r="A7" s="4" t="s">
        <v>86</v>
      </c>
      <c r="B7" s="6" t="n">
        <v>3813309</v>
      </c>
      <c r="C7" s="6" t="n">
        <v>1634069</v>
      </c>
    </row>
    <row r="8" spans="1:3">
      <c r="A8" s="4" t="s">
        <v>87</v>
      </c>
      <c r="B8" s="6" t="n">
        <v>2310201</v>
      </c>
      <c r="C8" s="6" t="n">
        <v>976927</v>
      </c>
    </row>
    <row r="9" spans="1:3">
      <c r="A9" s="3" t="s">
        <v>88</v>
      </c>
    </row>
    <row r="10" spans="1:3">
      <c r="A10" s="4" t="s">
        <v>89</v>
      </c>
      <c r="B10" s="6" t="n">
        <v>4345210</v>
      </c>
      <c r="C10" s="6" t="n">
        <v>2219168</v>
      </c>
    </row>
    <row r="11" spans="1:3">
      <c r="A11" s="4" t="s">
        <v>90</v>
      </c>
      <c r="B11" s="6" t="n">
        <v>6225998</v>
      </c>
      <c r="C11" s="6" t="n">
        <v>3546659</v>
      </c>
    </row>
    <row r="12" spans="1:3">
      <c r="A12" s="4" t="s">
        <v>91</v>
      </c>
      <c r="B12" s="4" t="s">
        <v>56</v>
      </c>
      <c r="C12" s="6" t="n">
        <v>40975</v>
      </c>
    </row>
    <row r="13" spans="1:3">
      <c r="A13" s="4" t="s">
        <v>92</v>
      </c>
      <c r="B13" s="6" t="n">
        <v>10571208</v>
      </c>
      <c r="C13" s="6" t="n">
        <v>5806802</v>
      </c>
    </row>
    <row r="14" spans="1:3">
      <c r="A14" s="4" t="s">
        <v>93</v>
      </c>
      <c r="B14" s="6" t="n">
        <v>-8261007</v>
      </c>
      <c r="C14" s="6" t="n">
        <v>-4829875</v>
      </c>
    </row>
    <row r="15" spans="1:3">
      <c r="A15" s="3" t="s">
        <v>94</v>
      </c>
    </row>
    <row r="16" spans="1:3">
      <c r="A16" s="4" t="s">
        <v>95</v>
      </c>
      <c r="B16" s="6" t="n">
        <v>-789362</v>
      </c>
      <c r="C16" s="6" t="n">
        <v>-235053</v>
      </c>
    </row>
    <row r="17" spans="1:3">
      <c r="A17" s="4" t="s">
        <v>96</v>
      </c>
      <c r="B17" s="6" t="n">
        <v>2700</v>
      </c>
      <c r="C17" s="6" t="n">
        <v>-212989</v>
      </c>
    </row>
    <row r="18" spans="1:3">
      <c r="A18" s="4" t="s">
        <v>97</v>
      </c>
      <c r="B18" s="6" t="n">
        <v>-786662</v>
      </c>
      <c r="C18" s="6" t="n">
        <v>-448042</v>
      </c>
    </row>
    <row r="19" spans="1:3">
      <c r="A19" s="4" t="s">
        <v>98</v>
      </c>
      <c r="B19" s="6" t="n">
        <v>-9047669</v>
      </c>
      <c r="C19" s="6" t="n">
        <v>-5277917</v>
      </c>
    </row>
    <row r="20" spans="1:3">
      <c r="A20" s="4" t="s">
        <v>99</v>
      </c>
      <c r="B20" s="4" t="s">
        <v>56</v>
      </c>
      <c r="C20" s="4" t="s">
        <v>56</v>
      </c>
    </row>
    <row r="21" spans="1:3">
      <c r="A21" s="4" t="s">
        <v>100</v>
      </c>
      <c r="B21" s="6" t="n">
        <v>-9047669</v>
      </c>
      <c r="C21" s="6" t="n">
        <v>-5277917</v>
      </c>
    </row>
    <row r="22" spans="1:3">
      <c r="A22" s="4" t="s">
        <v>101</v>
      </c>
      <c r="B22" s="4" t="s">
        <v>56</v>
      </c>
      <c r="C22" s="6" t="n">
        <v>601</v>
      </c>
    </row>
    <row r="23" spans="1:3">
      <c r="A23" s="4" t="s">
        <v>102</v>
      </c>
      <c r="B23" s="5" t="n">
        <v>-9047669</v>
      </c>
      <c r="C23" s="5" t="n">
        <v>-5277316</v>
      </c>
    </row>
    <row r="24" spans="1:3">
      <c r="A24" s="4" t="s">
        <v>103</v>
      </c>
      <c r="B24" s="8" t="n">
        <v>-1.49</v>
      </c>
      <c r="C24" s="8" t="n">
        <v>-1.42</v>
      </c>
    </row>
    <row r="25" spans="1:3">
      <c r="A25" s="4" t="s">
        <v>104</v>
      </c>
      <c r="B25" s="6" t="n">
        <v>6074489</v>
      </c>
      <c r="C25" s="6" t="n">
        <v>371795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70</v>
      </c>
      <c r="B1" s="2" t="s">
        <v>1</v>
      </c>
    </row>
    <row r="2" spans="1:2">
      <c r="B2" s="2" t="s">
        <v>197</v>
      </c>
    </row>
    <row r="3" spans="1:2">
      <c r="A3" s="4" t="s">
        <v>153</v>
      </c>
    </row>
    <row r="4" spans="1:2">
      <c r="A4" s="4" t="s">
        <v>371</v>
      </c>
      <c r="B4" s="5" t="n">
        <v>377000</v>
      </c>
    </row>
    <row r="5" spans="1:2">
      <c r="A5" s="4" t="s">
        <v>372</v>
      </c>
      <c r="B5" s="6" t="n">
        <v>7062</v>
      </c>
    </row>
    <row r="6" spans="1:2">
      <c r="A6" s="4" t="s">
        <v>373</v>
      </c>
      <c r="B6" s="6" t="n">
        <v>103488</v>
      </c>
    </row>
    <row r="7" spans="1:2">
      <c r="A7" s="4" t="s">
        <v>374</v>
      </c>
      <c r="B7" s="6" t="n">
        <v>46250</v>
      </c>
    </row>
    <row r="8" spans="1:2">
      <c r="A8" s="4" t="s">
        <v>375</v>
      </c>
      <c r="B8" s="6" t="n">
        <v>376431</v>
      </c>
    </row>
    <row r="9" spans="1:2">
      <c r="A9" s="4" t="s">
        <v>48</v>
      </c>
      <c r="B9" s="6" t="n">
        <v>28182</v>
      </c>
    </row>
    <row r="10" spans="1:2">
      <c r="A10" s="4" t="s">
        <v>52</v>
      </c>
      <c r="B10" s="6" t="n">
        <v>-5180</v>
      </c>
    </row>
    <row r="11" spans="1:2">
      <c r="A11" s="4" t="s">
        <v>376</v>
      </c>
      <c r="B11" s="6" t="n">
        <v>-179233</v>
      </c>
    </row>
    <row r="12" spans="1:2">
      <c r="A12" s="4" t="s">
        <v>377</v>
      </c>
      <c r="B12" s="6" t="n">
        <v>377000</v>
      </c>
    </row>
    <row r="13" spans="1:2">
      <c r="A13" s="4" t="s">
        <v>154</v>
      </c>
    </row>
    <row r="14" spans="1:2">
      <c r="A14" s="4" t="s">
        <v>371</v>
      </c>
      <c r="B14" s="6" t="n">
        <v>134858</v>
      </c>
    </row>
    <row r="15" spans="1:2">
      <c r="A15" s="4" t="s">
        <v>378</v>
      </c>
      <c r="B15" s="6" t="n">
        <v>14984</v>
      </c>
    </row>
    <row r="16" spans="1:2">
      <c r="A16" s="4" t="s">
        <v>379</v>
      </c>
      <c r="B16" s="6" t="n">
        <v>149842</v>
      </c>
    </row>
    <row r="17" spans="1:2">
      <c r="A17" s="4" t="s">
        <v>372</v>
      </c>
      <c r="B17" s="6" t="n">
        <v>-2521</v>
      </c>
    </row>
    <row r="18" spans="1:2">
      <c r="A18" s="4" t="s">
        <v>380</v>
      </c>
      <c r="B18" s="6" t="n">
        <v>6224</v>
      </c>
    </row>
    <row r="19" spans="1:2">
      <c r="A19" s="4" t="s">
        <v>373</v>
      </c>
      <c r="B19" s="6" t="n">
        <v>129922</v>
      </c>
    </row>
    <row r="20" spans="1:2">
      <c r="A20" s="4" t="s">
        <v>374</v>
      </c>
      <c r="B20" s="6" t="n">
        <v>22717</v>
      </c>
    </row>
    <row r="21" spans="1:2">
      <c r="A21" s="4" t="s">
        <v>375</v>
      </c>
      <c r="B21" s="6" t="n">
        <v>25000</v>
      </c>
    </row>
    <row r="22" spans="1:2">
      <c r="A22" s="4" t="s">
        <v>48</v>
      </c>
      <c r="B22" s="6" t="n">
        <v>193374</v>
      </c>
    </row>
    <row r="23" spans="1:2">
      <c r="A23" s="4" t="s">
        <v>53</v>
      </c>
      <c r="B23" s="6" t="n">
        <v>-52841</v>
      </c>
    </row>
    <row r="24" spans="1:2">
      <c r="A24" s="4" t="s">
        <v>381</v>
      </c>
      <c r="B24" s="6" t="n">
        <v>-172033</v>
      </c>
    </row>
    <row r="25" spans="1:2">
      <c r="A25" s="4" t="s">
        <v>377</v>
      </c>
      <c r="B25" s="5" t="n">
        <v>1498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382</v>
      </c>
      <c r="B1" s="2" t="s">
        <v>365</v>
      </c>
      <c r="C1" s="2" t="s">
        <v>1</v>
      </c>
    </row>
    <row r="2" spans="1:3">
      <c r="B2" s="2" t="s">
        <v>383</v>
      </c>
      <c r="C2" s="2" t="s">
        <v>383</v>
      </c>
    </row>
    <row r="3" spans="1:3">
      <c r="A3" s="4" t="s">
        <v>384</v>
      </c>
      <c r="C3" s="6" t="n">
        <v>3122</v>
      </c>
    </row>
    <row r="4" spans="1:3">
      <c r="A4" s="4" t="s">
        <v>153</v>
      </c>
    </row>
    <row r="5" spans="1:3">
      <c r="A5" s="4" t="s">
        <v>384</v>
      </c>
      <c r="C5" s="6" t="n">
        <v>86667</v>
      </c>
    </row>
    <row r="6" spans="1:3">
      <c r="A6" s="4" t="s">
        <v>385</v>
      </c>
      <c r="B6" s="8" t="n">
        <v>4.35</v>
      </c>
      <c r="C6" s="8" t="n">
        <v>4.35</v>
      </c>
    </row>
    <row r="7" spans="1:3">
      <c r="A7" s="4" t="s">
        <v>154</v>
      </c>
    </row>
    <row r="8" spans="1:3">
      <c r="A8" s="4" t="s">
        <v>384</v>
      </c>
      <c r="B8" s="6" t="n">
        <v>3122</v>
      </c>
      <c r="C8" s="6" t="n">
        <v>28096</v>
      </c>
    </row>
    <row r="9" spans="1:3">
      <c r="A9" s="4" t="s">
        <v>385</v>
      </c>
      <c r="B9" s="8" t="n">
        <v>4.8</v>
      </c>
      <c r="C9" s="8" t="n">
        <v>4.8</v>
      </c>
    </row>
    <row r="10" spans="1:3">
      <c r="A10" s="4" t="s">
        <v>386</v>
      </c>
      <c r="B10" s="4" t="s">
        <v>157</v>
      </c>
      <c r="C10" s="4" t="s">
        <v>1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87</v>
      </c>
      <c r="B1" s="2" t="s">
        <v>2</v>
      </c>
      <c r="C1" s="2" t="s">
        <v>39</v>
      </c>
    </row>
    <row r="2" spans="1:3">
      <c r="A2" s="3" t="s">
        <v>211</v>
      </c>
    </row>
    <row r="3" spans="1:3">
      <c r="A3" s="4" t="s">
        <v>388</v>
      </c>
      <c r="B3" s="5" t="n">
        <v>10347616</v>
      </c>
      <c r="C3" s="5" t="n">
        <v>3755477</v>
      </c>
    </row>
    <row r="4" spans="1:3">
      <c r="A4" s="4" t="s">
        <v>389</v>
      </c>
      <c r="B4" s="6" t="n">
        <v>669843</v>
      </c>
      <c r="C4" s="6" t="n">
        <v>295805</v>
      </c>
    </row>
    <row r="5" spans="1:3">
      <c r="A5" s="4" t="s">
        <v>390</v>
      </c>
      <c r="B5" s="5" t="n">
        <v>11017459</v>
      </c>
      <c r="C5" s="5" t="n">
        <v>405128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91</v>
      </c>
      <c r="B1" s="2" t="s">
        <v>1</v>
      </c>
    </row>
    <row r="2" spans="1:3">
      <c r="B2" s="2" t="s">
        <v>2</v>
      </c>
      <c r="C2" s="2" t="s">
        <v>39</v>
      </c>
    </row>
    <row r="3" spans="1:3">
      <c r="A3" s="3" t="s">
        <v>214</v>
      </c>
    </row>
    <row r="4" spans="1:3">
      <c r="A4" s="4" t="s">
        <v>392</v>
      </c>
      <c r="B4" s="5" t="n">
        <v>266786</v>
      </c>
      <c r="C4" s="5" t="n">
        <v>4125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9</v>
      </c>
    </row>
    <row r="2" spans="1:3">
      <c r="A2" s="4" t="s">
        <v>394</v>
      </c>
      <c r="B2" s="5" t="n">
        <v>2101058</v>
      </c>
      <c r="C2" s="5" t="n">
        <v>804648</v>
      </c>
    </row>
    <row r="3" spans="1:3">
      <c r="A3" s="4" t="s">
        <v>395</v>
      </c>
      <c r="B3" s="6" t="n">
        <v>-342928</v>
      </c>
      <c r="C3" s="6" t="n">
        <v>-76142</v>
      </c>
    </row>
    <row r="4" spans="1:3">
      <c r="A4" s="4" t="s">
        <v>396</v>
      </c>
      <c r="B4" s="6" t="n">
        <v>1758130</v>
      </c>
      <c r="C4" s="6" t="n">
        <v>728506</v>
      </c>
    </row>
    <row r="5" spans="1:3">
      <c r="A5" s="4" t="s">
        <v>397</v>
      </c>
    </row>
    <row r="6" spans="1:3">
      <c r="A6" s="4" t="s">
        <v>394</v>
      </c>
      <c r="B6" s="6" t="n">
        <v>1148540</v>
      </c>
      <c r="C6" s="6" t="n">
        <v>326088</v>
      </c>
    </row>
    <row r="7" spans="1:3">
      <c r="A7" s="4" t="s">
        <v>398</v>
      </c>
    </row>
    <row r="8" spans="1:3">
      <c r="A8" s="4" t="s">
        <v>394</v>
      </c>
      <c r="B8" s="6" t="n">
        <v>477184</v>
      </c>
      <c r="C8" s="6" t="n">
        <v>56410</v>
      </c>
    </row>
    <row r="9" spans="1:3">
      <c r="A9" s="4" t="s">
        <v>399</v>
      </c>
    </row>
    <row r="10" spans="1:3">
      <c r="A10" s="4" t="s">
        <v>394</v>
      </c>
      <c r="B10" s="6" t="n">
        <v>49483</v>
      </c>
      <c r="C10" s="6" t="n">
        <v>49483</v>
      </c>
    </row>
    <row r="11" spans="1:3">
      <c r="A11" s="4" t="s">
        <v>400</v>
      </c>
    </row>
    <row r="12" spans="1:3">
      <c r="A12" s="4" t="s">
        <v>394</v>
      </c>
      <c r="B12" s="5" t="n">
        <v>425851</v>
      </c>
      <c r="C12" s="5" t="n">
        <v>37266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01</v>
      </c>
      <c r="B1" s="2" t="s">
        <v>1</v>
      </c>
    </row>
    <row r="2" spans="1:3">
      <c r="B2" s="2" t="s">
        <v>2</v>
      </c>
      <c r="C2" s="2" t="s">
        <v>39</v>
      </c>
    </row>
    <row r="3" spans="1:3">
      <c r="A3" s="3" t="s">
        <v>217</v>
      </c>
    </row>
    <row r="4" spans="1:3">
      <c r="A4" s="4" t="s">
        <v>402</v>
      </c>
      <c r="B4" s="5" t="n">
        <v>39990</v>
      </c>
      <c r="C4" s="5" t="n">
        <v>5076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3</v>
      </c>
      <c r="B1" s="2" t="s">
        <v>1</v>
      </c>
    </row>
    <row r="2" spans="1:3">
      <c r="B2" s="2" t="s">
        <v>2</v>
      </c>
      <c r="C2" s="2" t="s">
        <v>39</v>
      </c>
    </row>
    <row r="3" spans="1:3">
      <c r="A3" s="4" t="s">
        <v>404</v>
      </c>
      <c r="B3" s="5" t="n">
        <v>404614</v>
      </c>
      <c r="C3" s="5" t="n">
        <v>404614</v>
      </c>
    </row>
    <row r="4" spans="1:3">
      <c r="A4" s="4" t="s">
        <v>405</v>
      </c>
      <c r="B4" s="6" t="n">
        <v>-90754</v>
      </c>
      <c r="C4" s="6" t="n">
        <v>-50764</v>
      </c>
    </row>
    <row r="5" spans="1:3">
      <c r="A5" s="4" t="s">
        <v>406</v>
      </c>
      <c r="B5" s="6" t="n">
        <v>313858</v>
      </c>
      <c r="C5" s="6" t="n">
        <v>353850</v>
      </c>
    </row>
    <row r="6" spans="1:3">
      <c r="A6" s="4" t="s">
        <v>407</v>
      </c>
    </row>
    <row r="7" spans="1:3">
      <c r="A7" s="4" t="s">
        <v>404</v>
      </c>
      <c r="B7" s="5" t="n">
        <v>25000</v>
      </c>
      <c r="C7" s="6" t="n">
        <v>25000</v>
      </c>
    </row>
    <row r="8" spans="1:3">
      <c r="A8" s="4" t="s">
        <v>408</v>
      </c>
      <c r="B8" s="4" t="s">
        <v>409</v>
      </c>
    </row>
    <row r="9" spans="1:3">
      <c r="A9" s="4" t="s">
        <v>410</v>
      </c>
    </row>
    <row r="10" spans="1:3">
      <c r="A10" s="4" t="s">
        <v>404</v>
      </c>
      <c r="B10" s="5" t="n">
        <v>351430</v>
      </c>
      <c r="C10" s="6" t="n">
        <v>351432</v>
      </c>
    </row>
    <row r="11" spans="1:3">
      <c r="A11" s="4" t="s">
        <v>408</v>
      </c>
      <c r="B11" s="4" t="s">
        <v>355</v>
      </c>
    </row>
    <row r="12" spans="1:3">
      <c r="A12" s="4" t="s">
        <v>411</v>
      </c>
    </row>
    <row r="13" spans="1:3">
      <c r="A13" s="4" t="s">
        <v>404</v>
      </c>
      <c r="B13" s="5" t="n">
        <v>28182</v>
      </c>
      <c r="C13" s="5" t="n">
        <v>28182</v>
      </c>
    </row>
    <row r="14" spans="1:3">
      <c r="A14" s="4" t="s">
        <v>408</v>
      </c>
      <c r="B14" s="4" t="s">
        <v>4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412</v>
      </c>
      <c r="B1" s="2" t="s">
        <v>1</v>
      </c>
    </row>
    <row r="2" spans="1:3">
      <c r="B2" s="2" t="s">
        <v>2</v>
      </c>
      <c r="C2" s="2" t="s">
        <v>39</v>
      </c>
    </row>
    <row r="3" spans="1:3">
      <c r="A3" s="4" t="s">
        <v>413</v>
      </c>
      <c r="B3" s="5" t="n">
        <v>525000</v>
      </c>
      <c r="C3" s="5" t="n">
        <v>285000</v>
      </c>
    </row>
    <row r="4" spans="1:3">
      <c r="A4" s="4" t="s">
        <v>414</v>
      </c>
      <c r="B4" s="4" t="s">
        <v>355</v>
      </c>
    </row>
    <row r="5" spans="1:3">
      <c r="A5" s="4" t="s">
        <v>415</v>
      </c>
      <c r="B5" s="5" t="n">
        <v>40000</v>
      </c>
    </row>
    <row r="6" spans="1:3">
      <c r="A6" s="4" t="s">
        <v>416</v>
      </c>
      <c r="B6" s="6" t="n">
        <v>58037</v>
      </c>
      <c r="C6" s="4" t="s">
        <v>56</v>
      </c>
    </row>
    <row r="7" spans="1:3">
      <c r="A7" s="4" t="s">
        <v>417</v>
      </c>
    </row>
    <row r="8" spans="1:3">
      <c r="A8" s="4" t="s">
        <v>415</v>
      </c>
      <c r="B8" s="5" t="n">
        <v>29297</v>
      </c>
      <c r="C8" s="5" t="n">
        <v>1394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18</v>
      </c>
      <c r="B1" s="2" t="s">
        <v>2</v>
      </c>
      <c r="C1" s="2" t="s">
        <v>39</v>
      </c>
    </row>
    <row r="2" spans="1:3">
      <c r="A2" s="4" t="s">
        <v>419</v>
      </c>
      <c r="B2" s="5" t="n">
        <v>854297</v>
      </c>
      <c r="C2" s="5" t="n">
        <v>343942</v>
      </c>
    </row>
    <row r="3" spans="1:3">
      <c r="A3" s="4" t="s">
        <v>405</v>
      </c>
      <c r="B3" s="6" t="n">
        <v>-58037</v>
      </c>
      <c r="C3" s="4" t="s">
        <v>56</v>
      </c>
    </row>
    <row r="4" spans="1:3">
      <c r="A4" s="4" t="s">
        <v>420</v>
      </c>
      <c r="B4" s="6" t="n">
        <v>796260</v>
      </c>
      <c r="C4" s="6" t="n">
        <v>343942</v>
      </c>
    </row>
    <row r="5" spans="1:3">
      <c r="A5" s="4" t="s">
        <v>421</v>
      </c>
    </row>
    <row r="6" spans="1:3">
      <c r="A6" s="4" t="s">
        <v>419</v>
      </c>
      <c r="B6" s="6" t="n">
        <v>525000</v>
      </c>
      <c r="C6" s="6" t="n">
        <v>285000</v>
      </c>
    </row>
    <row r="7" spans="1:3">
      <c r="A7" s="4" t="s">
        <v>422</v>
      </c>
    </row>
    <row r="8" spans="1:3">
      <c r="A8" s="4" t="s">
        <v>419</v>
      </c>
      <c r="B8" s="6" t="n">
        <v>300000</v>
      </c>
      <c r="C8" s="4" t="s">
        <v>56</v>
      </c>
    </row>
    <row r="9" spans="1:3">
      <c r="A9" s="4" t="s">
        <v>423</v>
      </c>
    </row>
    <row r="10" spans="1:3">
      <c r="A10" s="4" t="s">
        <v>419</v>
      </c>
      <c r="B10" s="5" t="n">
        <v>29297</v>
      </c>
      <c r="C10" s="5" t="n">
        <v>5394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24</v>
      </c>
      <c r="B1" s="2" t="s">
        <v>1</v>
      </c>
    </row>
    <row r="2" spans="1:3">
      <c r="B2" s="2" t="s">
        <v>2</v>
      </c>
      <c r="C2" s="2" t="s">
        <v>39</v>
      </c>
    </row>
    <row r="3" spans="1:3">
      <c r="A3" s="3" t="s">
        <v>223</v>
      </c>
    </row>
    <row r="4" spans="1:3">
      <c r="A4" s="4" t="s">
        <v>425</v>
      </c>
      <c r="B4" s="5" t="n">
        <v>514867</v>
      </c>
    </row>
    <row r="5" spans="1:3">
      <c r="A5" s="4" t="s">
        <v>426</v>
      </c>
      <c r="B5" s="6" t="n">
        <v>3722888</v>
      </c>
    </row>
    <row r="6" spans="1:3">
      <c r="A6" s="4" t="s">
        <v>427</v>
      </c>
      <c r="B6" s="5" t="n">
        <v>189552</v>
      </c>
      <c r="C6" s="5" t="n">
        <v>10329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46"/>
    <col customWidth="1" max="3" min="3" width="22"/>
    <col customWidth="1" max="4" min="4" width="25"/>
    <col customWidth="1" max="5" min="5" width="29"/>
    <col customWidth="1" max="6" min="6" width="43"/>
    <col customWidth="1" max="7" min="7" width="35"/>
    <col customWidth="1" max="8" min="8" width="13"/>
  </cols>
  <sheetData>
    <row r="1" spans="1:8">
      <c r="A1" s="1" t="s">
        <v>105</v>
      </c>
      <c r="B1" s="2" t="s">
        <v>106</v>
      </c>
      <c r="C1" s="2" t="s">
        <v>107</v>
      </c>
      <c r="D1" s="2" t="s">
        <v>108</v>
      </c>
      <c r="E1" s="2" t="s">
        <v>109</v>
      </c>
      <c r="F1" s="2" t="s">
        <v>110</v>
      </c>
      <c r="G1" s="2" t="s">
        <v>111</v>
      </c>
      <c r="H1" s="2" t="s">
        <v>112</v>
      </c>
    </row>
    <row r="2" spans="1:8">
      <c r="A2" s="4" t="s">
        <v>113</v>
      </c>
      <c r="B2" s="5" t="n">
        <v>245838</v>
      </c>
      <c r="C2" s="5" t="n">
        <v>254</v>
      </c>
      <c r="D2" s="5" t="n">
        <v>13699785</v>
      </c>
      <c r="E2" s="5" t="n">
        <v>-12813044</v>
      </c>
      <c r="F2" s="5" t="n">
        <v>1132833</v>
      </c>
      <c r="G2" s="4" t="s">
        <v>56</v>
      </c>
      <c r="H2" s="5" t="n">
        <v>1132833</v>
      </c>
    </row>
    <row r="3" spans="1:8">
      <c r="A3" s="4" t="s">
        <v>114</v>
      </c>
      <c r="B3" s="6" t="n">
        <v>300</v>
      </c>
      <c r="C3" s="6" t="n">
        <v>2542504</v>
      </c>
    </row>
    <row r="4" spans="1:8">
      <c r="A4" s="4" t="s">
        <v>115</v>
      </c>
      <c r="B4" s="4" t="s">
        <v>56</v>
      </c>
      <c r="C4" s="5" t="n">
        <v>2</v>
      </c>
      <c r="D4" s="6" t="n">
        <v>58498</v>
      </c>
      <c r="E4" s="4" t="s">
        <v>56</v>
      </c>
      <c r="F4" s="6" t="n">
        <v>58500</v>
      </c>
      <c r="G4" s="4" t="s">
        <v>56</v>
      </c>
      <c r="H4" s="6" t="n">
        <v>58500</v>
      </c>
    </row>
    <row r="5" spans="1:8">
      <c r="A5" s="4" t="s">
        <v>116</v>
      </c>
      <c r="B5" s="4" t="s">
        <v>56</v>
      </c>
      <c r="C5" s="6" t="n">
        <v>15001</v>
      </c>
    </row>
    <row r="6" spans="1:8">
      <c r="A6" s="4" t="s">
        <v>117</v>
      </c>
      <c r="B6" s="4" t="s">
        <v>56</v>
      </c>
      <c r="C6" s="5" t="n">
        <v>177</v>
      </c>
      <c r="D6" s="6" t="n">
        <v>6669401</v>
      </c>
      <c r="E6" s="4" t="s">
        <v>56</v>
      </c>
      <c r="F6" s="6" t="n">
        <v>6669578</v>
      </c>
      <c r="G6" s="4" t="s">
        <v>56</v>
      </c>
      <c r="H6" s="6" t="n">
        <v>6669578</v>
      </c>
    </row>
    <row r="7" spans="1:8">
      <c r="A7" s="4" t="s">
        <v>118</v>
      </c>
      <c r="B7" s="4" t="s">
        <v>56</v>
      </c>
      <c r="C7" s="6" t="n">
        <v>1780019</v>
      </c>
    </row>
    <row r="8" spans="1:8">
      <c r="A8" s="4" t="s">
        <v>119</v>
      </c>
      <c r="B8" s="4" t="s">
        <v>56</v>
      </c>
      <c r="C8" s="5" t="n">
        <v>4</v>
      </c>
      <c r="D8" s="6" t="n">
        <v>159246</v>
      </c>
      <c r="E8" s="4" t="s">
        <v>56</v>
      </c>
      <c r="F8" s="6" t="n">
        <v>159250</v>
      </c>
      <c r="G8" s="4" t="s">
        <v>56</v>
      </c>
      <c r="H8" s="6" t="n">
        <v>159250</v>
      </c>
    </row>
    <row r="9" spans="1:8">
      <c r="A9" s="4" t="s">
        <v>120</v>
      </c>
      <c r="B9" s="4" t="s">
        <v>56</v>
      </c>
      <c r="C9" s="6" t="n">
        <v>40834</v>
      </c>
    </row>
    <row r="10" spans="1:8">
      <c r="A10" s="4" t="s">
        <v>121</v>
      </c>
      <c r="B10" s="4" t="s">
        <v>56</v>
      </c>
      <c r="C10" s="5" t="n">
        <v>11</v>
      </c>
      <c r="D10" s="6" t="n">
        <v>479903</v>
      </c>
      <c r="E10" s="4" t="s">
        <v>56</v>
      </c>
      <c r="F10" s="6" t="n">
        <v>479914</v>
      </c>
      <c r="G10" s="4" t="s">
        <v>56</v>
      </c>
      <c r="H10" s="6" t="n">
        <v>479914</v>
      </c>
    </row>
    <row r="11" spans="1:8">
      <c r="A11" s="4" t="s">
        <v>122</v>
      </c>
      <c r="B11" s="4" t="s">
        <v>56</v>
      </c>
      <c r="C11" s="6" t="n">
        <v>107340</v>
      </c>
    </row>
    <row r="12" spans="1:8">
      <c r="A12" s="4" t="s">
        <v>123</v>
      </c>
      <c r="B12" s="4" t="s">
        <v>56</v>
      </c>
      <c r="C12" s="5" t="n">
        <v>6</v>
      </c>
      <c r="D12" s="6" t="n">
        <v>253649</v>
      </c>
      <c r="E12" s="4" t="s">
        <v>56</v>
      </c>
      <c r="F12" s="6" t="n">
        <v>253655</v>
      </c>
      <c r="G12" s="4" t="s">
        <v>56</v>
      </c>
      <c r="H12" s="6" t="n">
        <v>253655</v>
      </c>
    </row>
    <row r="13" spans="1:8">
      <c r="A13" s="4" t="s">
        <v>124</v>
      </c>
      <c r="B13" s="4" t="s">
        <v>56</v>
      </c>
      <c r="C13" s="6" t="n">
        <v>59538</v>
      </c>
    </row>
    <row r="14" spans="1:8">
      <c r="A14" s="4" t="s">
        <v>125</v>
      </c>
      <c r="B14" s="4" t="s">
        <v>56</v>
      </c>
      <c r="C14" s="5" t="n">
        <v>1</v>
      </c>
      <c r="D14" s="6" t="n">
        <v>50000</v>
      </c>
      <c r="E14" s="4" t="s">
        <v>56</v>
      </c>
      <c r="F14" s="6" t="n">
        <v>50001</v>
      </c>
      <c r="G14" s="4" t="s">
        <v>56</v>
      </c>
      <c r="H14" s="5" t="n">
        <v>50001</v>
      </c>
    </row>
    <row r="15" spans="1:8">
      <c r="A15" s="4" t="s">
        <v>126</v>
      </c>
      <c r="B15" s="4" t="s">
        <v>56</v>
      </c>
      <c r="C15" s="6" t="n">
        <v>9260</v>
      </c>
      <c r="H15" s="6" t="n">
        <v>9260</v>
      </c>
    </row>
    <row r="16" spans="1:8">
      <c r="A16" s="4" t="s">
        <v>127</v>
      </c>
      <c r="B16" s="4" t="s">
        <v>56</v>
      </c>
      <c r="C16" s="4" t="s">
        <v>56</v>
      </c>
      <c r="D16" s="6" t="n">
        <v>563356</v>
      </c>
      <c r="E16" s="4" t="s">
        <v>56</v>
      </c>
      <c r="F16" s="6" t="n">
        <v>563356</v>
      </c>
      <c r="G16" s="4" t="s">
        <v>56</v>
      </c>
      <c r="H16" s="5" t="n">
        <v>563356</v>
      </c>
    </row>
    <row r="17" spans="1:8">
      <c r="A17" s="4" t="s">
        <v>128</v>
      </c>
      <c r="B17" s="4" t="s">
        <v>56</v>
      </c>
      <c r="C17" s="5" t="n">
        <v>9</v>
      </c>
      <c r="D17" s="6" t="n">
        <v>371411</v>
      </c>
      <c r="E17" s="4" t="s">
        <v>56</v>
      </c>
      <c r="F17" s="6" t="n">
        <v>371420</v>
      </c>
      <c r="G17" s="4" t="s">
        <v>56</v>
      </c>
      <c r="H17" s="6" t="n">
        <v>371420</v>
      </c>
    </row>
    <row r="18" spans="1:8">
      <c r="A18" s="4" t="s">
        <v>129</v>
      </c>
      <c r="B18" s="4" t="s">
        <v>56</v>
      </c>
      <c r="C18" s="6" t="n">
        <v>86667</v>
      </c>
    </row>
    <row r="19" spans="1:8">
      <c r="A19" s="4" t="s">
        <v>130</v>
      </c>
      <c r="B19" s="4" t="s">
        <v>56</v>
      </c>
      <c r="C19" s="5" t="n">
        <v>3</v>
      </c>
      <c r="D19" s="6" t="n">
        <v>120455</v>
      </c>
      <c r="E19" s="4" t="s">
        <v>56</v>
      </c>
      <c r="F19" s="6" t="n">
        <v>120458</v>
      </c>
      <c r="G19" s="6" t="n">
        <v>14984</v>
      </c>
      <c r="H19" s="6" t="n">
        <v>135442</v>
      </c>
    </row>
    <row r="20" spans="1:8">
      <c r="A20" s="4" t="s">
        <v>131</v>
      </c>
      <c r="B20" s="4" t="s">
        <v>56</v>
      </c>
      <c r="C20" s="6" t="n">
        <v>28096</v>
      </c>
    </row>
    <row r="21" spans="1:8">
      <c r="A21" s="4" t="s">
        <v>132</v>
      </c>
      <c r="B21" s="4" t="s">
        <v>56</v>
      </c>
      <c r="C21" s="5" t="n">
        <v>12</v>
      </c>
      <c r="D21" s="6" t="n">
        <v>561866</v>
      </c>
      <c r="E21" s="4" t="s">
        <v>56</v>
      </c>
      <c r="F21" s="6" t="n">
        <v>561878</v>
      </c>
      <c r="G21" s="4" t="s">
        <v>56</v>
      </c>
      <c r="H21" s="6" t="n">
        <v>561878</v>
      </c>
    </row>
    <row r="22" spans="1:8">
      <c r="A22" s="4" t="s">
        <v>133</v>
      </c>
      <c r="B22" s="4" t="s">
        <v>56</v>
      </c>
      <c r="C22" s="6" t="n">
        <v>120154</v>
      </c>
    </row>
    <row r="23" spans="1:8">
      <c r="A23" s="4" t="s">
        <v>134</v>
      </c>
      <c r="B23" s="5" t="n">
        <v>5037</v>
      </c>
      <c r="C23" s="4" t="s">
        <v>56</v>
      </c>
      <c r="D23" s="4" t="s">
        <v>56</v>
      </c>
      <c r="E23" s="4" t="s">
        <v>56</v>
      </c>
      <c r="F23" s="6" t="n">
        <v>5037</v>
      </c>
      <c r="G23" s="4" t="s">
        <v>56</v>
      </c>
      <c r="H23" s="6" t="n">
        <v>5037</v>
      </c>
    </row>
    <row r="24" spans="1:8">
      <c r="A24" s="4" t="s">
        <v>135</v>
      </c>
      <c r="B24" s="5" t="n">
        <v>-250875</v>
      </c>
      <c r="C24" s="5" t="n">
        <v>10</v>
      </c>
      <c r="D24" s="5" t="n">
        <v>235865</v>
      </c>
      <c r="E24" s="4" t="s">
        <v>56</v>
      </c>
      <c r="F24" s="5" t="n">
        <v>-15000</v>
      </c>
      <c r="G24" s="4" t="s">
        <v>56</v>
      </c>
      <c r="H24" s="5" t="n">
        <v>-15000</v>
      </c>
    </row>
    <row r="25" spans="1:8">
      <c r="A25" s="4" t="s">
        <v>136</v>
      </c>
      <c r="B25" s="6" t="n">
        <v>-300</v>
      </c>
      <c r="C25" s="6" t="n">
        <v>100001</v>
      </c>
    </row>
    <row r="26" spans="1:8">
      <c r="A26" s="4" t="s">
        <v>137</v>
      </c>
      <c r="B26" s="4" t="s">
        <v>56</v>
      </c>
      <c r="C26" s="6" t="n">
        <v>331</v>
      </c>
      <c r="D26" s="4" t="s">
        <v>56</v>
      </c>
      <c r="E26" s="4" t="s">
        <v>56</v>
      </c>
      <c r="F26" s="4" t="s">
        <v>56</v>
      </c>
      <c r="G26" s="4" t="s">
        <v>56</v>
      </c>
      <c r="H26" s="4" t="s">
        <v>56</v>
      </c>
    </row>
    <row r="27" spans="1:8">
      <c r="A27" s="4" t="s">
        <v>138</v>
      </c>
      <c r="B27" s="4" t="s">
        <v>56</v>
      </c>
      <c r="C27" s="4" t="s">
        <v>56</v>
      </c>
      <c r="D27" s="4" t="s">
        <v>56</v>
      </c>
      <c r="E27" s="4" t="s">
        <v>56</v>
      </c>
      <c r="F27" s="4" t="s">
        <v>56</v>
      </c>
      <c r="G27" s="5" t="n">
        <v>601</v>
      </c>
      <c r="H27" s="5" t="n">
        <v>601</v>
      </c>
    </row>
    <row r="28" spans="1:8">
      <c r="A28" s="4" t="s">
        <v>139</v>
      </c>
      <c r="B28" s="4" t="s">
        <v>56</v>
      </c>
      <c r="C28" s="4" t="s">
        <v>56</v>
      </c>
      <c r="D28" s="4" t="s">
        <v>56</v>
      </c>
      <c r="E28" s="6" t="n">
        <v>-5277917</v>
      </c>
      <c r="F28" s="6" t="n">
        <v>-5277917</v>
      </c>
      <c r="G28" s="4" t="s">
        <v>56</v>
      </c>
      <c r="H28" s="6" t="n">
        <v>-5277917</v>
      </c>
    </row>
    <row r="29" spans="1:8">
      <c r="A29" s="4" t="s">
        <v>140</v>
      </c>
      <c r="B29" s="4" t="s">
        <v>56</v>
      </c>
      <c r="C29" s="5" t="n">
        <v>489</v>
      </c>
      <c r="D29" s="6" t="n">
        <v>23223435</v>
      </c>
      <c r="E29" s="6" t="n">
        <v>-18090961</v>
      </c>
      <c r="F29" s="6" t="n">
        <v>5132963</v>
      </c>
      <c r="G29" s="6" t="n">
        <v>15585</v>
      </c>
      <c r="H29" s="6" t="n">
        <v>5148548</v>
      </c>
    </row>
    <row r="30" spans="1:8">
      <c r="A30" s="4" t="s">
        <v>141</v>
      </c>
      <c r="B30" s="4" t="s">
        <v>56</v>
      </c>
      <c r="C30" s="6" t="n">
        <v>4889745</v>
      </c>
    </row>
    <row r="31" spans="1:8">
      <c r="A31" s="4" t="s">
        <v>115</v>
      </c>
      <c r="C31" s="5" t="n">
        <v>148</v>
      </c>
      <c r="D31" s="6" t="n">
        <v>8678975</v>
      </c>
      <c r="E31" s="4" t="s">
        <v>56</v>
      </c>
      <c r="F31" s="6" t="n">
        <v>8679123</v>
      </c>
      <c r="G31" s="4" t="s">
        <v>56</v>
      </c>
      <c r="H31" s="6" t="n">
        <v>8679123</v>
      </c>
    </row>
    <row r="32" spans="1:8">
      <c r="A32" s="4" t="s">
        <v>116</v>
      </c>
      <c r="C32" s="6" t="n">
        <v>1480250</v>
      </c>
    </row>
    <row r="33" spans="1:8">
      <c r="A33" s="4" t="s">
        <v>119</v>
      </c>
      <c r="C33" s="5" t="n">
        <v>152</v>
      </c>
      <c r="D33" s="6" t="n">
        <v>8004029</v>
      </c>
      <c r="E33" s="4" t="s">
        <v>56</v>
      </c>
      <c r="F33" s="6" t="n">
        <v>8004181</v>
      </c>
      <c r="G33" s="4" t="s">
        <v>56</v>
      </c>
      <c r="H33" s="6" t="n">
        <v>8004181</v>
      </c>
    </row>
    <row r="34" spans="1:8">
      <c r="A34" s="4" t="s">
        <v>120</v>
      </c>
      <c r="C34" s="6" t="n">
        <v>1521312</v>
      </c>
    </row>
    <row r="35" spans="1:8">
      <c r="A35" s="4" t="s">
        <v>121</v>
      </c>
      <c r="C35" s="5" t="n">
        <v>8</v>
      </c>
      <c r="D35" s="6" t="n">
        <v>412823</v>
      </c>
      <c r="E35" s="4" t="s">
        <v>56</v>
      </c>
      <c r="F35" s="6" t="n">
        <v>412831</v>
      </c>
      <c r="G35" s="4" t="s">
        <v>56</v>
      </c>
      <c r="H35" s="5" t="n">
        <v>412831</v>
      </c>
    </row>
    <row r="36" spans="1:8">
      <c r="A36" s="4" t="s">
        <v>122</v>
      </c>
      <c r="C36" s="6" t="n">
        <v>81708</v>
      </c>
      <c r="H36" s="6" t="n">
        <v>59308</v>
      </c>
    </row>
    <row r="37" spans="1:8">
      <c r="A37" s="4" t="s">
        <v>123</v>
      </c>
      <c r="C37" s="5" t="n">
        <v>8</v>
      </c>
      <c r="D37" s="6" t="n">
        <v>712461</v>
      </c>
      <c r="E37" s="4" t="s">
        <v>56</v>
      </c>
      <c r="F37" s="6" t="n">
        <v>712469</v>
      </c>
      <c r="G37" s="4" t="s">
        <v>56</v>
      </c>
      <c r="H37" s="5" t="n">
        <v>712469</v>
      </c>
    </row>
    <row r="38" spans="1:8">
      <c r="A38" s="4" t="s">
        <v>124</v>
      </c>
      <c r="C38" s="6" t="n">
        <v>79734</v>
      </c>
    </row>
    <row r="39" spans="1:8">
      <c r="A39" s="4" t="s">
        <v>142</v>
      </c>
      <c r="C39" s="5" t="n">
        <v>67</v>
      </c>
      <c r="D39" s="6" t="n">
        <v>3722821</v>
      </c>
      <c r="E39" s="4" t="s">
        <v>56</v>
      </c>
      <c r="F39" s="6" t="n">
        <v>3722888</v>
      </c>
      <c r="G39" s="4" t="s">
        <v>56</v>
      </c>
      <c r="H39" s="6" t="n">
        <v>3722888</v>
      </c>
    </row>
    <row r="40" spans="1:8">
      <c r="A40" s="4" t="s">
        <v>143</v>
      </c>
      <c r="C40" s="6" t="n">
        <v>672273</v>
      </c>
    </row>
    <row r="41" spans="1:8">
      <c r="A41" s="4" t="s">
        <v>144</v>
      </c>
      <c r="C41" s="4" t="s">
        <v>56</v>
      </c>
      <c r="D41" s="4" t="s">
        <v>56</v>
      </c>
      <c r="E41" s="4" t="s">
        <v>56</v>
      </c>
      <c r="F41" s="4" t="s">
        <v>56</v>
      </c>
      <c r="G41" s="6" t="n">
        <v>-15585</v>
      </c>
      <c r="H41" s="6" t="n">
        <v>-15585</v>
      </c>
    </row>
    <row r="42" spans="1:8">
      <c r="A42" s="4" t="s">
        <v>145</v>
      </c>
      <c r="C42" s="4" t="s">
        <v>56</v>
      </c>
      <c r="D42" s="6" t="n">
        <v>351548</v>
      </c>
      <c r="E42" s="4" t="s">
        <v>56</v>
      </c>
      <c r="F42" s="6" t="n">
        <v>351548</v>
      </c>
      <c r="G42" s="4" t="s">
        <v>56</v>
      </c>
      <c r="H42" s="6" t="n">
        <v>351548</v>
      </c>
    </row>
    <row r="43" spans="1:8">
      <c r="A43" s="4" t="s">
        <v>146</v>
      </c>
      <c r="C43" s="4" t="s">
        <v>56</v>
      </c>
    </row>
    <row r="44" spans="1:8">
      <c r="A44" s="4" t="s">
        <v>125</v>
      </c>
      <c r="C44" s="5" t="n">
        <v>4</v>
      </c>
      <c r="D44" s="6" t="n">
        <v>105940</v>
      </c>
      <c r="E44" s="4" t="s">
        <v>56</v>
      </c>
      <c r="F44" s="6" t="n">
        <v>105944</v>
      </c>
      <c r="G44" s="4" t="s">
        <v>56</v>
      </c>
      <c r="H44" s="5" t="n">
        <v>105944</v>
      </c>
    </row>
    <row r="45" spans="1:8">
      <c r="A45" s="4" t="s">
        <v>126</v>
      </c>
      <c r="C45" s="6" t="n">
        <v>35941</v>
      </c>
      <c r="H45" s="6" t="n">
        <v>48715</v>
      </c>
    </row>
    <row r="46" spans="1:8">
      <c r="A46" s="4" t="s">
        <v>127</v>
      </c>
      <c r="C46" s="4" t="s">
        <v>56</v>
      </c>
      <c r="D46" s="6" t="n">
        <v>863262</v>
      </c>
      <c r="E46" s="4" t="s">
        <v>56</v>
      </c>
      <c r="F46" s="6" t="n">
        <v>863262</v>
      </c>
      <c r="G46" s="4" t="s">
        <v>56</v>
      </c>
      <c r="H46" s="5" t="n">
        <v>863262</v>
      </c>
    </row>
    <row r="47" spans="1:8">
      <c r="A47" s="4" t="s">
        <v>147</v>
      </c>
      <c r="C47" s="4" t="s">
        <v>56</v>
      </c>
      <c r="D47" s="6" t="n">
        <v>-205716</v>
      </c>
      <c r="E47" s="4" t="s">
        <v>56</v>
      </c>
      <c r="F47" s="6" t="n">
        <v>-205716</v>
      </c>
      <c r="G47" s="4" t="s">
        <v>56</v>
      </c>
      <c r="H47" s="5" t="n">
        <v>-205716</v>
      </c>
    </row>
    <row r="48" spans="1:8">
      <c r="A48" s="4" t="s">
        <v>148</v>
      </c>
      <c r="C48" s="4" t="s">
        <v>56</v>
      </c>
    </row>
    <row r="49" spans="1:8">
      <c r="A49" s="4" t="s">
        <v>129</v>
      </c>
      <c r="H49" s="6" t="n">
        <v>3122</v>
      </c>
    </row>
    <row r="50" spans="1:8">
      <c r="A50" s="4" t="s">
        <v>130</v>
      </c>
      <c r="C50" s="4" t="s">
        <v>56</v>
      </c>
      <c r="D50" s="6" t="n">
        <v>19294</v>
      </c>
      <c r="E50" s="4" t="s">
        <v>56</v>
      </c>
      <c r="F50" s="6" t="n">
        <v>19294</v>
      </c>
      <c r="G50" s="4" t="s">
        <v>56</v>
      </c>
      <c r="H50" s="5" t="n">
        <v>19294</v>
      </c>
    </row>
    <row r="51" spans="1:8">
      <c r="A51" s="4" t="s">
        <v>131</v>
      </c>
      <c r="C51" s="6" t="n">
        <v>3122</v>
      </c>
    </row>
    <row r="52" spans="1:8">
      <c r="A52" s="4" t="s">
        <v>138</v>
      </c>
      <c r="H52" s="4" t="s">
        <v>56</v>
      </c>
    </row>
    <row r="53" spans="1:8">
      <c r="A53" s="4" t="s">
        <v>139</v>
      </c>
      <c r="C53" s="4" t="s">
        <v>56</v>
      </c>
      <c r="D53" s="4" t="s">
        <v>56</v>
      </c>
      <c r="E53" s="6" t="n">
        <v>-9047669</v>
      </c>
      <c r="F53" s="6" t="n">
        <v>-9047669</v>
      </c>
      <c r="G53" s="4" t="s">
        <v>56</v>
      </c>
      <c r="H53" s="6" t="n">
        <v>-9047669</v>
      </c>
    </row>
    <row r="54" spans="1:8">
      <c r="A54" s="4" t="s">
        <v>149</v>
      </c>
      <c r="C54" s="5" t="n">
        <v>876</v>
      </c>
      <c r="D54" s="5" t="n">
        <v>45888872</v>
      </c>
      <c r="E54" s="5" t="n">
        <v>-27138630</v>
      </c>
      <c r="F54" s="5" t="n">
        <v>18751118</v>
      </c>
      <c r="G54" s="4" t="s">
        <v>56</v>
      </c>
      <c r="H54" s="5" t="n">
        <v>18751118</v>
      </c>
    </row>
    <row r="55" spans="1:8">
      <c r="A55" s="4" t="s">
        <v>150</v>
      </c>
      <c r="C55" s="6" t="n">
        <v>876408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28</v>
      </c>
      <c r="B1" s="2" t="s">
        <v>2</v>
      </c>
      <c r="C1" s="2" t="s">
        <v>39</v>
      </c>
    </row>
    <row r="2" spans="1:3">
      <c r="A2" s="4" t="s">
        <v>429</v>
      </c>
      <c r="B2" s="5" t="n">
        <v>2300000</v>
      </c>
      <c r="C2" s="5" t="n">
        <v>2495179</v>
      </c>
    </row>
    <row r="3" spans="1:3">
      <c r="A3" s="4" t="s">
        <v>430</v>
      </c>
      <c r="B3" s="4" t="s">
        <v>56</v>
      </c>
      <c r="C3" s="6" t="n">
        <v>-293726</v>
      </c>
    </row>
    <row r="4" spans="1:3">
      <c r="A4" s="4" t="s">
        <v>431</v>
      </c>
      <c r="B4" s="4" t="s">
        <v>56</v>
      </c>
      <c r="C4" s="6" t="n">
        <v>-39693</v>
      </c>
    </row>
    <row r="5" spans="1:3">
      <c r="A5" s="4" t="s">
        <v>432</v>
      </c>
      <c r="B5" s="6" t="n">
        <v>2300000</v>
      </c>
      <c r="C5" s="6" t="n">
        <v>2161760</v>
      </c>
    </row>
    <row r="6" spans="1:3">
      <c r="A6" s="4" t="s">
        <v>433</v>
      </c>
    </row>
    <row r="7" spans="1:3">
      <c r="A7" s="4" t="s">
        <v>429</v>
      </c>
      <c r="B7" s="6" t="n">
        <v>2300000</v>
      </c>
      <c r="C7" s="4" t="s">
        <v>56</v>
      </c>
    </row>
    <row r="8" spans="1:3">
      <c r="A8" s="4" t="s">
        <v>434</v>
      </c>
    </row>
    <row r="9" spans="1:3">
      <c r="A9" s="4" t="s">
        <v>429</v>
      </c>
      <c r="B9" s="4" t="s">
        <v>56</v>
      </c>
      <c r="C9" s="6" t="n">
        <v>407500</v>
      </c>
    </row>
    <row r="10" spans="1:3">
      <c r="A10" s="4" t="s">
        <v>435</v>
      </c>
    </row>
    <row r="11" spans="1:3">
      <c r="A11" s="4" t="s">
        <v>429</v>
      </c>
      <c r="B11" s="4" t="s">
        <v>56</v>
      </c>
      <c r="C11" s="6" t="n">
        <v>2306</v>
      </c>
    </row>
    <row r="12" spans="1:3">
      <c r="A12" s="4" t="s">
        <v>436</v>
      </c>
    </row>
    <row r="13" spans="1:3">
      <c r="A13" s="4" t="s">
        <v>429</v>
      </c>
      <c r="B13" s="4" t="s">
        <v>56</v>
      </c>
      <c r="C13" s="6" t="n">
        <v>56341</v>
      </c>
    </row>
    <row r="14" spans="1:3">
      <c r="A14" s="4" t="s">
        <v>437</v>
      </c>
    </row>
    <row r="15" spans="1:3">
      <c r="A15" s="4" t="s">
        <v>429</v>
      </c>
      <c r="B15" s="4" t="s">
        <v>56</v>
      </c>
      <c r="C15" s="6" t="n">
        <v>927192</v>
      </c>
    </row>
    <row r="16" spans="1:3">
      <c r="A16" s="4" t="s">
        <v>438</v>
      </c>
    </row>
    <row r="17" spans="1:3">
      <c r="A17" s="4" t="s">
        <v>429</v>
      </c>
      <c r="B17" s="4" t="s">
        <v>56</v>
      </c>
      <c r="C17" s="5" t="n">
        <v>110184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8"/>
    <col customWidth="1" max="2" min="2" width="57"/>
    <col customWidth="1" max="3" min="3" width="57"/>
  </cols>
  <sheetData>
    <row r="1" spans="1:3">
      <c r="A1" s="1" t="s">
        <v>439</v>
      </c>
      <c r="B1" s="2" t="s">
        <v>1</v>
      </c>
    </row>
    <row r="2" spans="1:3">
      <c r="B2" s="2" t="s">
        <v>2</v>
      </c>
      <c r="C2" s="2" t="s">
        <v>39</v>
      </c>
    </row>
    <row r="3" spans="1:3">
      <c r="A3" s="4" t="s">
        <v>433</v>
      </c>
    </row>
    <row r="4" spans="1:3">
      <c r="A4" s="4" t="s">
        <v>440</v>
      </c>
      <c r="B4" s="4" t="s">
        <v>441</v>
      </c>
      <c r="C4" s="4" t="s">
        <v>441</v>
      </c>
    </row>
    <row r="5" spans="1:3">
      <c r="A5" s="4" t="s">
        <v>442</v>
      </c>
      <c r="B5" s="4" t="s">
        <v>443</v>
      </c>
      <c r="C5" s="4" t="s">
        <v>443</v>
      </c>
    </row>
    <row r="6" spans="1:3">
      <c r="A6" s="4" t="s">
        <v>434</v>
      </c>
    </row>
    <row r="7" spans="1:3">
      <c r="A7" s="4" t="s">
        <v>440</v>
      </c>
      <c r="B7" s="4" t="s">
        <v>444</v>
      </c>
      <c r="C7" s="4" t="s">
        <v>444</v>
      </c>
    </row>
    <row r="8" spans="1:3">
      <c r="A8" s="4" t="s">
        <v>442</v>
      </c>
      <c r="B8" s="4" t="s">
        <v>445</v>
      </c>
      <c r="C8" s="4" t="s">
        <v>445</v>
      </c>
    </row>
    <row r="9" spans="1:3">
      <c r="A9" s="4" t="s">
        <v>446</v>
      </c>
      <c r="B9" s="4" t="s">
        <v>447</v>
      </c>
      <c r="C9" s="4" t="s">
        <v>447</v>
      </c>
    </row>
    <row r="10" spans="1:3">
      <c r="A10" s="4" t="s">
        <v>435</v>
      </c>
    </row>
    <row r="11" spans="1:3">
      <c r="A11" s="4" t="s">
        <v>440</v>
      </c>
      <c r="B11" s="4" t="s">
        <v>448</v>
      </c>
      <c r="C11" s="4" t="s">
        <v>448</v>
      </c>
    </row>
    <row r="12" spans="1:3">
      <c r="A12" s="4" t="s">
        <v>442</v>
      </c>
      <c r="B12" s="4" t="s">
        <v>449</v>
      </c>
      <c r="C12" s="4" t="s">
        <v>449</v>
      </c>
    </row>
    <row r="13" spans="1:3">
      <c r="A13" s="4" t="s">
        <v>450</v>
      </c>
      <c r="B13" s="5" t="n">
        <v>100</v>
      </c>
      <c r="C13" s="5" t="n">
        <v>100</v>
      </c>
    </row>
    <row r="14" spans="1:3">
      <c r="A14" s="4" t="s">
        <v>436</v>
      </c>
    </row>
    <row r="15" spans="1:3">
      <c r="A15" s="4" t="s">
        <v>440</v>
      </c>
      <c r="B15" s="4" t="s">
        <v>451</v>
      </c>
      <c r="C15" s="4" t="s">
        <v>451</v>
      </c>
    </row>
    <row r="16" spans="1:3">
      <c r="A16" s="4" t="s">
        <v>442</v>
      </c>
      <c r="B16" s="4" t="s">
        <v>452</v>
      </c>
      <c r="C16" s="4" t="s">
        <v>452</v>
      </c>
    </row>
    <row r="17" spans="1:3">
      <c r="A17" s="4" t="s">
        <v>450</v>
      </c>
      <c r="B17" s="5" t="n">
        <v>9614</v>
      </c>
      <c r="C17" s="5" t="n">
        <v>9614</v>
      </c>
    </row>
    <row r="18" spans="1:3">
      <c r="A18" s="4" t="s">
        <v>437</v>
      </c>
    </row>
    <row r="19" spans="1:3">
      <c r="A19" s="4" t="s">
        <v>440</v>
      </c>
      <c r="B19" s="4" t="s">
        <v>451</v>
      </c>
      <c r="C19" s="4" t="s">
        <v>451</v>
      </c>
    </row>
    <row r="20" spans="1:3">
      <c r="A20" s="4" t="s">
        <v>442</v>
      </c>
      <c r="B20" s="4" t="s">
        <v>453</v>
      </c>
      <c r="C20" s="4" t="s">
        <v>453</v>
      </c>
    </row>
    <row r="21" spans="1:3">
      <c r="A21" s="4" t="s">
        <v>454</v>
      </c>
      <c r="B21" s="5" t="n">
        <v>4000000</v>
      </c>
      <c r="C21" s="5" t="n">
        <v>4000000</v>
      </c>
    </row>
    <row r="22" spans="1:3">
      <c r="A22" s="4" t="s">
        <v>455</v>
      </c>
      <c r="B22" s="8" t="n">
        <v>7.5</v>
      </c>
      <c r="C22" s="8" t="n">
        <v>7.5</v>
      </c>
    </row>
    <row r="23" spans="1:3">
      <c r="A23" s="4" t="s">
        <v>456</v>
      </c>
      <c r="B23" s="4" t="s">
        <v>457</v>
      </c>
      <c r="C23" s="4" t="s">
        <v>457</v>
      </c>
    </row>
    <row r="24" spans="1:3">
      <c r="A24" s="4" t="s">
        <v>458</v>
      </c>
      <c r="B24" s="5" t="n">
        <v>6</v>
      </c>
      <c r="C24" s="5" t="n">
        <v>6</v>
      </c>
    </row>
    <row r="25" spans="1:3">
      <c r="A25" s="4" t="s">
        <v>438</v>
      </c>
    </row>
    <row r="26" spans="1:3">
      <c r="A26" s="4" t="s">
        <v>440</v>
      </c>
      <c r="B26" s="4" t="s">
        <v>444</v>
      </c>
      <c r="C26" s="4" t="s">
        <v>444</v>
      </c>
    </row>
    <row r="27" spans="1:3">
      <c r="A27" s="4" t="s">
        <v>442</v>
      </c>
      <c r="B27" s="4" t="s">
        <v>459</v>
      </c>
      <c r="C27" s="4" t="s">
        <v>45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1"/>
  </cols>
  <sheetData>
    <row r="1" spans="1:2">
      <c r="A1" s="1" t="s">
        <v>460</v>
      </c>
      <c r="B1" s="2" t="s">
        <v>197</v>
      </c>
    </row>
    <row r="2" spans="1:2">
      <c r="A2" s="3" t="s">
        <v>223</v>
      </c>
    </row>
    <row r="3" spans="1:2">
      <c r="A3" s="4" t="s">
        <v>461</v>
      </c>
      <c r="B3" s="4" t="s">
        <v>56</v>
      </c>
    </row>
    <row r="4" spans="1:2">
      <c r="A4" s="4" t="s">
        <v>462</v>
      </c>
      <c r="B4" s="4" t="s">
        <v>56</v>
      </c>
    </row>
    <row r="5" spans="1:2">
      <c r="A5" s="4" t="s">
        <v>463</v>
      </c>
      <c r="B5" s="6" t="n">
        <v>2300000</v>
      </c>
    </row>
    <row r="6" spans="1:2">
      <c r="A6" s="4" t="s">
        <v>464</v>
      </c>
      <c r="B6" s="4" t="s">
        <v>56</v>
      </c>
    </row>
    <row r="7" spans="1:2">
      <c r="A7" s="4" t="s">
        <v>465</v>
      </c>
      <c r="B7" s="4" t="s">
        <v>56</v>
      </c>
    </row>
    <row r="8" spans="1:2">
      <c r="A8" s="4" t="s">
        <v>112</v>
      </c>
      <c r="B8" s="5" t="n">
        <v>23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66</v>
      </c>
      <c r="B1" s="2" t="s">
        <v>467</v>
      </c>
      <c r="C1" s="2" t="s">
        <v>2</v>
      </c>
    </row>
    <row r="2" spans="1:3">
      <c r="A2" s="4" t="s">
        <v>468</v>
      </c>
      <c r="B2" s="5" t="n">
        <v>3000000</v>
      </c>
      <c r="C2" s="5" t="n">
        <v>3000000</v>
      </c>
    </row>
    <row r="3" spans="1:3">
      <c r="A3" s="4" t="s">
        <v>469</v>
      </c>
      <c r="B3" s="4" t="s">
        <v>470</v>
      </c>
    </row>
    <row r="4" spans="1:3">
      <c r="A4" s="4" t="s">
        <v>471</v>
      </c>
      <c r="B4" s="4" t="s">
        <v>472</v>
      </c>
    </row>
    <row r="5" spans="1:3">
      <c r="A5" s="4" t="s">
        <v>473</v>
      </c>
      <c r="B5" s="5" t="n">
        <v>103790</v>
      </c>
    </row>
    <row r="6" spans="1:3">
      <c r="A6" s="4" t="s">
        <v>474</v>
      </c>
      <c r="B6" s="4" t="s">
        <v>47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76</v>
      </c>
      <c r="B1" s="2" t="s">
        <v>1</v>
      </c>
    </row>
    <row r="2" spans="1:3">
      <c r="B2" s="2" t="s">
        <v>2</v>
      </c>
      <c r="C2" s="2" t="s">
        <v>39</v>
      </c>
    </row>
    <row r="3" spans="1:3">
      <c r="A3" s="4" t="s">
        <v>477</v>
      </c>
      <c r="B3" s="4" t="s">
        <v>363</v>
      </c>
      <c r="C3" s="4" t="s">
        <v>478</v>
      </c>
    </row>
    <row r="4" spans="1:3">
      <c r="A4" s="4" t="s">
        <v>479</v>
      </c>
      <c r="B4" s="5" t="n">
        <v>8600000</v>
      </c>
    </row>
    <row r="5" spans="1:3">
      <c r="A5" s="4" t="s">
        <v>332</v>
      </c>
      <c r="B5" s="4" t="s">
        <v>333</v>
      </c>
    </row>
    <row r="6" spans="1:3">
      <c r="A6" s="4" t="s">
        <v>480</v>
      </c>
    </row>
    <row r="7" spans="1:3">
      <c r="A7" s="4" t="s">
        <v>332</v>
      </c>
      <c r="B7" s="4" t="s">
        <v>481</v>
      </c>
    </row>
    <row r="8" spans="1:3">
      <c r="A8" s="4" t="s">
        <v>482</v>
      </c>
    </row>
    <row r="9" spans="1:3">
      <c r="A9" s="4" t="s">
        <v>483</v>
      </c>
      <c r="B9" s="4" t="s">
        <v>484</v>
      </c>
    </row>
    <row r="10" spans="1:3">
      <c r="A10" s="4" t="s">
        <v>485</v>
      </c>
      <c r="B10" s="4" t="s">
        <v>486</v>
      </c>
    </row>
    <row r="11" spans="1:3">
      <c r="A11" s="4" t="s">
        <v>487</v>
      </c>
    </row>
    <row r="12" spans="1:3">
      <c r="A12" s="4" t="s">
        <v>483</v>
      </c>
      <c r="B12" s="4" t="s">
        <v>488</v>
      </c>
    </row>
    <row r="13" spans="1:3">
      <c r="A13" s="4" t="s">
        <v>485</v>
      </c>
      <c r="B13" s="4" t="s">
        <v>489</v>
      </c>
    </row>
    <row r="14" spans="1:3">
      <c r="A14" s="4" t="s">
        <v>490</v>
      </c>
    </row>
    <row r="15" spans="1:3">
      <c r="A15" s="4" t="s">
        <v>491</v>
      </c>
      <c r="B15" s="4" t="s">
        <v>492</v>
      </c>
      <c r="C15" s="4" t="s">
        <v>49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3</v>
      </c>
      <c r="B1" s="2" t="s">
        <v>1</v>
      </c>
    </row>
    <row r="2" spans="1:3">
      <c r="B2" s="2" t="s">
        <v>2</v>
      </c>
      <c r="C2" s="2" t="s">
        <v>39</v>
      </c>
    </row>
    <row r="3" spans="1:3">
      <c r="A3" s="3" t="s">
        <v>229</v>
      </c>
    </row>
    <row r="4" spans="1:3">
      <c r="A4" s="4" t="s">
        <v>494</v>
      </c>
      <c r="B4" s="5" t="n">
        <v>-1774610</v>
      </c>
      <c r="C4" s="5" t="n">
        <v>-1794492</v>
      </c>
    </row>
    <row r="5" spans="1:3">
      <c r="A5" s="4" t="s">
        <v>495</v>
      </c>
      <c r="B5" s="6" t="n">
        <v>-597146</v>
      </c>
      <c r="C5" s="6" t="n">
        <v>-348343</v>
      </c>
    </row>
    <row r="6" spans="1:3">
      <c r="A6" s="4" t="s">
        <v>496</v>
      </c>
      <c r="B6" s="6" t="n">
        <v>2371756</v>
      </c>
      <c r="C6" s="6" t="n">
        <v>2142835</v>
      </c>
    </row>
    <row r="7" spans="1:3">
      <c r="A7" s="4" t="s">
        <v>497</v>
      </c>
      <c r="B7" s="4" t="s">
        <v>56</v>
      </c>
      <c r="C7" s="4" t="s">
        <v>5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9</v>
      </c>
    </row>
    <row r="2" spans="1:3">
      <c r="A2" s="3" t="s">
        <v>229</v>
      </c>
    </row>
    <row r="3" spans="1:3">
      <c r="A3" s="4" t="s">
        <v>499</v>
      </c>
      <c r="B3" s="5" t="n">
        <v>7780105</v>
      </c>
      <c r="C3" s="5" t="n">
        <v>5489143</v>
      </c>
    </row>
    <row r="4" spans="1:3">
      <c r="A4" s="4" t="s">
        <v>127</v>
      </c>
      <c r="B4" s="6" t="n">
        <v>623386</v>
      </c>
      <c r="C4" s="6" t="n">
        <v>563356</v>
      </c>
    </row>
    <row r="5" spans="1:3">
      <c r="A5" s="4" t="s">
        <v>500</v>
      </c>
      <c r="B5" s="6" t="n">
        <v>8403491</v>
      </c>
      <c r="C5" s="6" t="n">
        <v>6052499</v>
      </c>
    </row>
    <row r="6" spans="1:3">
      <c r="A6" s="4" t="s">
        <v>161</v>
      </c>
      <c r="B6" s="6" t="n">
        <v>-208864</v>
      </c>
      <c r="C6" s="6" t="n">
        <v>-92016</v>
      </c>
    </row>
    <row r="7" spans="1:3">
      <c r="A7" s="4" t="s">
        <v>501</v>
      </c>
      <c r="B7" s="6" t="n">
        <v>-208864</v>
      </c>
      <c r="C7" s="6" t="n">
        <v>-92016</v>
      </c>
    </row>
    <row r="8" spans="1:3">
      <c r="A8" s="4" t="s">
        <v>502</v>
      </c>
      <c r="B8" s="6" t="n">
        <v>-8194627</v>
      </c>
      <c r="C8" s="6" t="n">
        <v>-5960483</v>
      </c>
    </row>
    <row r="9" spans="1:3">
      <c r="A9" s="4" t="s">
        <v>503</v>
      </c>
      <c r="B9" s="4" t="s">
        <v>56</v>
      </c>
      <c r="C9" s="4" t="s">
        <v>5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36"/>
    <col customWidth="1" max="3" min="3" width="14"/>
  </cols>
  <sheetData>
    <row r="1" spans="1:3">
      <c r="A1" s="1" t="s">
        <v>504</v>
      </c>
      <c r="B1" s="2" t="s">
        <v>1</v>
      </c>
    </row>
    <row r="2" spans="1:3">
      <c r="B2" s="2" t="s">
        <v>2</v>
      </c>
      <c r="C2" s="2" t="s">
        <v>39</v>
      </c>
    </row>
    <row r="3" spans="1:3">
      <c r="A3" s="4" t="s">
        <v>505</v>
      </c>
      <c r="B3" s="4" t="s">
        <v>506</v>
      </c>
    </row>
    <row r="4" spans="1:3">
      <c r="A4" s="4" t="s">
        <v>507</v>
      </c>
      <c r="B4" s="5" t="n">
        <v>459147</v>
      </c>
      <c r="C4" s="5" t="n">
        <v>362000</v>
      </c>
    </row>
    <row r="5" spans="1:3">
      <c r="A5" s="4" t="s">
        <v>351</v>
      </c>
    </row>
    <row r="6" spans="1:3">
      <c r="A6" s="4" t="s">
        <v>508</v>
      </c>
      <c r="B6" s="6" t="n">
        <v>1857</v>
      </c>
    </row>
    <row r="7" spans="1:3">
      <c r="A7" s="4" t="s">
        <v>354</v>
      </c>
    </row>
    <row r="8" spans="1:3">
      <c r="A8" s="4" t="s">
        <v>508</v>
      </c>
      <c r="B8" s="5" t="n">
        <v>2517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197</v>
      </c>
    </row>
    <row r="2" spans="1:2">
      <c r="A2" s="3" t="s">
        <v>232</v>
      </c>
    </row>
    <row r="3" spans="1:2">
      <c r="A3" s="4" t="s">
        <v>461</v>
      </c>
      <c r="B3" s="5" t="n">
        <v>547411</v>
      </c>
    </row>
    <row r="4" spans="1:2">
      <c r="A4" s="4" t="s">
        <v>462</v>
      </c>
      <c r="B4" s="6" t="n">
        <v>435958</v>
      </c>
    </row>
    <row r="5" spans="1:2">
      <c r="A5" s="4" t="s">
        <v>463</v>
      </c>
      <c r="B5" s="6" t="n">
        <v>117683</v>
      </c>
    </row>
    <row r="6" spans="1:2">
      <c r="A6" s="4" t="s">
        <v>464</v>
      </c>
      <c r="B6" s="6" t="n">
        <v>37153</v>
      </c>
    </row>
    <row r="7" spans="1:2">
      <c r="A7" s="4" t="s">
        <v>510</v>
      </c>
      <c r="B7" s="6" t="n">
        <v>38267</v>
      </c>
    </row>
    <row r="8" spans="1:2">
      <c r="A8" s="4" t="s">
        <v>112</v>
      </c>
      <c r="B8" s="5" t="n">
        <v>117647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1</v>
      </c>
      <c r="B1" s="2" t="s">
        <v>1</v>
      </c>
    </row>
    <row r="2" spans="1:3">
      <c r="B2" s="2" t="s">
        <v>2</v>
      </c>
      <c r="C2" s="2" t="s">
        <v>39</v>
      </c>
    </row>
    <row r="3" spans="1:3">
      <c r="A3" s="3" t="s">
        <v>235</v>
      </c>
    </row>
    <row r="4" spans="1:3">
      <c r="A4" s="4" t="s">
        <v>512</v>
      </c>
      <c r="B4" s="5" t="n">
        <v>-9047669</v>
      </c>
      <c r="C4" s="5" t="n">
        <v>-5277316</v>
      </c>
    </row>
    <row r="5" spans="1:3">
      <c r="A5" s="4" t="s">
        <v>513</v>
      </c>
      <c r="B5" s="6" t="n">
        <v>6074489</v>
      </c>
      <c r="C5" s="6" t="n">
        <v>3717956</v>
      </c>
    </row>
    <row r="6" spans="1:3">
      <c r="A6" s="4" t="s">
        <v>103</v>
      </c>
      <c r="B6" s="8" t="n">
        <v>-1.49</v>
      </c>
      <c r="C6" s="8" t="n">
        <v>-1.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v>
      </c>
      <c r="B1" s="2" t="s">
        <v>1</v>
      </c>
    </row>
    <row r="2" spans="1:3">
      <c r="B2" s="2" t="s">
        <v>2</v>
      </c>
      <c r="C2" s="2" t="s">
        <v>39</v>
      </c>
    </row>
    <row r="3" spans="1:3">
      <c r="A3" s="4" t="s">
        <v>152</v>
      </c>
      <c r="B3" s="5" t="n">
        <v>1120323</v>
      </c>
      <c r="C3" s="5" t="n">
        <v>23762</v>
      </c>
    </row>
    <row r="4" spans="1:3">
      <c r="A4" s="4" t="s">
        <v>153</v>
      </c>
    </row>
    <row r="5" spans="1:3">
      <c r="A5" s="4" t="s">
        <v>152</v>
      </c>
      <c r="C5" s="6" t="n">
        <v>5580</v>
      </c>
    </row>
    <row r="6" spans="1:3">
      <c r="A6" s="4" t="s">
        <v>154</v>
      </c>
    </row>
    <row r="7" spans="1:3">
      <c r="A7" s="4" t="s">
        <v>152</v>
      </c>
      <c r="C7" s="5" t="n">
        <v>14400</v>
      </c>
    </row>
    <row r="8" spans="1:3">
      <c r="A8" s="4" t="s">
        <v>155</v>
      </c>
      <c r="B8" s="4" t="s">
        <v>156</v>
      </c>
      <c r="C8" s="4" t="s">
        <v>15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AC1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28"/>
    <col customWidth="1" max="9" min="9" width="13"/>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3"/>
    <col customWidth="1" max="19" min="19" width="14"/>
    <col customWidth="1" max="20" min="20" width="14"/>
    <col customWidth="1" max="21" min="21" width="14"/>
    <col customWidth="1" max="22" min="22" width="14"/>
    <col customWidth="1" max="23" min="23" width="14"/>
    <col customWidth="1" max="24" min="24" width="80"/>
    <col customWidth="1" max="25" min="25" width="14"/>
    <col customWidth="1" max="26" min="26" width="14"/>
    <col customWidth="1" max="27" min="27" width="14"/>
    <col customWidth="1" max="28" min="28" width="14"/>
    <col customWidth="1" max="29" min="29" width="14"/>
  </cols>
  <sheetData>
    <row r="1" spans="1:29">
      <c r="A1" s="1" t="s">
        <v>514</v>
      </c>
      <c r="B1" s="2" t="s">
        <v>515</v>
      </c>
      <c r="C1" s="2" t="s">
        <v>516</v>
      </c>
      <c r="D1" s="2" t="s">
        <v>517</v>
      </c>
      <c r="E1" s="2" t="s">
        <v>518</v>
      </c>
      <c r="F1" s="2" t="s">
        <v>519</v>
      </c>
      <c r="G1" s="2" t="s">
        <v>520</v>
      </c>
      <c r="H1" s="2" t="s">
        <v>521</v>
      </c>
      <c r="I1" s="2" t="s">
        <v>331</v>
      </c>
      <c r="J1" s="2" t="s">
        <v>522</v>
      </c>
      <c r="K1" s="2" t="s">
        <v>523</v>
      </c>
      <c r="L1" s="2" t="s">
        <v>524</v>
      </c>
      <c r="M1" s="2" t="s">
        <v>2</v>
      </c>
      <c r="N1" s="2" t="s">
        <v>525</v>
      </c>
      <c r="O1" s="2" t="s">
        <v>39</v>
      </c>
      <c r="P1" s="2" t="s">
        <v>526</v>
      </c>
      <c r="Q1" s="2" t="s">
        <v>527</v>
      </c>
      <c r="R1" s="2" t="s">
        <v>330</v>
      </c>
      <c r="S1" s="2" t="s">
        <v>528</v>
      </c>
      <c r="T1" s="2" t="s">
        <v>529</v>
      </c>
      <c r="U1" s="2" t="s">
        <v>530</v>
      </c>
      <c r="V1" s="2" t="s">
        <v>531</v>
      </c>
      <c r="W1" s="2" t="s">
        <v>532</v>
      </c>
      <c r="X1" s="2" t="s">
        <v>2</v>
      </c>
      <c r="Y1" s="2" t="s">
        <v>39</v>
      </c>
      <c r="Z1" s="2" t="s">
        <v>533</v>
      </c>
      <c r="AA1" s="2" t="s">
        <v>534</v>
      </c>
      <c r="AB1" s="2" t="s">
        <v>535</v>
      </c>
      <c r="AC1" s="2" t="s">
        <v>536</v>
      </c>
    </row>
    <row r="2" spans="1:29">
      <c r="A2" s="4" t="s">
        <v>537</v>
      </c>
      <c r="H2" s="4" t="s">
        <v>538</v>
      </c>
    </row>
    <row r="3" spans="1:29">
      <c r="A3" s="4" t="s">
        <v>367</v>
      </c>
      <c r="X3" s="6" t="n">
        <v>3122</v>
      </c>
    </row>
    <row r="4" spans="1:29">
      <c r="A4" s="4" t="s">
        <v>332</v>
      </c>
      <c r="M4" s="4" t="s">
        <v>333</v>
      </c>
      <c r="X4" s="4" t="s">
        <v>333</v>
      </c>
    </row>
    <row r="5" spans="1:29">
      <c r="A5" s="4" t="s">
        <v>539</v>
      </c>
      <c r="Q5" s="6" t="n">
        <v>1200000</v>
      </c>
      <c r="W5" s="6" t="n">
        <v>400019</v>
      </c>
    </row>
    <row r="6" spans="1:29">
      <c r="A6" s="4" t="s">
        <v>540</v>
      </c>
      <c r="Q6" s="5" t="n">
        <v>5400000</v>
      </c>
    </row>
    <row r="7" spans="1:29">
      <c r="A7" s="4" t="s">
        <v>179</v>
      </c>
      <c r="U7" s="5" t="n">
        <v>159250</v>
      </c>
      <c r="X7" s="5" t="n">
        <v>8004181</v>
      </c>
      <c r="Y7" s="5" t="n">
        <v>159250</v>
      </c>
    </row>
    <row r="8" spans="1:29">
      <c r="A8" s="4" t="s">
        <v>541</v>
      </c>
      <c r="D8" s="6" t="n">
        <v>120000</v>
      </c>
    </row>
    <row r="9" spans="1:29">
      <c r="A9" s="4" t="s">
        <v>542</v>
      </c>
      <c r="D9" s="8" t="n">
        <v>5.4</v>
      </c>
    </row>
    <row r="10" spans="1:29">
      <c r="A10" s="4" t="s">
        <v>543</v>
      </c>
      <c r="N10" s="6" t="n">
        <v>167273</v>
      </c>
    </row>
    <row r="11" spans="1:29">
      <c r="A11" s="4" t="s">
        <v>544</v>
      </c>
      <c r="N11" s="5" t="n">
        <v>6</v>
      </c>
    </row>
    <row r="12" spans="1:29">
      <c r="A12" s="4" t="s">
        <v>545</v>
      </c>
      <c r="X12" s="6" t="n">
        <v>59308</v>
      </c>
    </row>
    <row r="13" spans="1:29">
      <c r="A13" s="4" t="s">
        <v>546</v>
      </c>
      <c r="M13" s="8" t="n">
        <v>4.05</v>
      </c>
      <c r="X13" s="8" t="n">
        <v>4.05</v>
      </c>
    </row>
    <row r="14" spans="1:29">
      <c r="A14" s="4" t="s">
        <v>547</v>
      </c>
      <c r="P14" s="6" t="n">
        <v>14760</v>
      </c>
    </row>
    <row r="15" spans="1:29">
      <c r="A15" s="4" t="s">
        <v>548</v>
      </c>
      <c r="P15" s="5" t="n">
        <v>56221</v>
      </c>
      <c r="X15" s="5" t="n">
        <v>863262</v>
      </c>
      <c r="Y15" s="5" t="n">
        <v>563356</v>
      </c>
    </row>
    <row r="16" spans="1:29">
      <c r="A16" s="4" t="s">
        <v>549</v>
      </c>
      <c r="X16" s="6" t="n">
        <v>35941</v>
      </c>
    </row>
    <row r="17" spans="1:29">
      <c r="A17" s="4" t="s">
        <v>550</v>
      </c>
      <c r="X17" s="8" t="n">
        <v>4.56</v>
      </c>
      <c r="Y17" s="8" t="n">
        <v>5.4</v>
      </c>
    </row>
    <row r="18" spans="1:29">
      <c r="A18" s="4" t="s">
        <v>551</v>
      </c>
      <c r="X18" s="5" t="n">
        <v>412831</v>
      </c>
      <c r="Y18" s="5" t="n">
        <v>479914</v>
      </c>
    </row>
    <row r="19" spans="1:29">
      <c r="A19" s="4" t="s">
        <v>552</v>
      </c>
      <c r="Y19" s="5" t="n">
        <v>561878</v>
      </c>
    </row>
    <row r="20" spans="1:29">
      <c r="A20" s="4" t="s">
        <v>553</v>
      </c>
      <c r="Q20" s="6" t="n">
        <v>1200000</v>
      </c>
    </row>
    <row r="21" spans="1:29">
      <c r="A21" s="4" t="s">
        <v>554</v>
      </c>
      <c r="M21" s="6" t="n">
        <v>54308</v>
      </c>
      <c r="Q21" s="6" t="n">
        <v>1200000</v>
      </c>
      <c r="U21" s="6" t="n">
        <v>40834</v>
      </c>
      <c r="W21" s="6" t="n">
        <v>400019</v>
      </c>
      <c r="X21" s="6" t="n">
        <v>54308</v>
      </c>
    </row>
    <row r="22" spans="1:29">
      <c r="A22" s="4" t="s">
        <v>555</v>
      </c>
      <c r="Q22" s="8" t="n">
        <v>4.5</v>
      </c>
    </row>
    <row r="23" spans="1:29">
      <c r="A23" s="4" t="s">
        <v>556</v>
      </c>
      <c r="M23" s="8" t="n">
        <v>4.07</v>
      </c>
      <c r="Q23" s="8" t="n">
        <v>5.4</v>
      </c>
      <c r="X23" s="8" t="n">
        <v>4.07</v>
      </c>
    </row>
    <row r="24" spans="1:29">
      <c r="A24" s="4" t="s">
        <v>557</v>
      </c>
      <c r="Q24" s="4" t="s">
        <v>558</v>
      </c>
    </row>
    <row r="25" spans="1:29">
      <c r="A25" s="4" t="s">
        <v>559</v>
      </c>
      <c r="X25" s="6" t="n">
        <v>654000</v>
      </c>
      <c r="Y25" s="6" t="n">
        <v>243667</v>
      </c>
    </row>
    <row r="26" spans="1:29">
      <c r="A26" s="4" t="s">
        <v>560</v>
      </c>
      <c r="X26" s="5" t="n">
        <v>8679123</v>
      </c>
      <c r="Y26" s="5" t="n">
        <v>58500</v>
      </c>
    </row>
    <row r="27" spans="1:29">
      <c r="A27" s="4" t="s">
        <v>126</v>
      </c>
      <c r="X27" s="6" t="n">
        <v>48715</v>
      </c>
      <c r="Y27" s="6" t="n">
        <v>9260</v>
      </c>
    </row>
    <row r="28" spans="1:29">
      <c r="A28" s="4" t="s">
        <v>561</v>
      </c>
      <c r="W28" s="5" t="n">
        <v>1560000</v>
      </c>
      <c r="X28" s="4" t="s">
        <v>56</v>
      </c>
      <c r="Y28" s="5" t="n">
        <v>6728079</v>
      </c>
    </row>
    <row r="29" spans="1:29">
      <c r="A29" s="4" t="s">
        <v>562</v>
      </c>
      <c r="X29" s="4" t="s">
        <v>558</v>
      </c>
    </row>
    <row r="30" spans="1:29">
      <c r="A30" s="4" t="s">
        <v>563</v>
      </c>
      <c r="M30" s="5" t="n">
        <v>558278</v>
      </c>
      <c r="O30" s="5" t="n">
        <v>28962</v>
      </c>
      <c r="X30" s="5" t="n">
        <v>558278</v>
      </c>
      <c r="Y30" s="5" t="n">
        <v>28962</v>
      </c>
    </row>
    <row r="31" spans="1:29">
      <c r="A31" s="4" t="s">
        <v>564</v>
      </c>
      <c r="M31" s="6" t="n">
        <v>489393</v>
      </c>
      <c r="X31" s="6" t="n">
        <v>489393</v>
      </c>
    </row>
    <row r="32" spans="1:29">
      <c r="A32" s="4" t="s">
        <v>565</v>
      </c>
      <c r="X32" s="5" t="n">
        <v>1322193</v>
      </c>
    </row>
    <row r="33" spans="1:29">
      <c r="A33" s="4" t="s">
        <v>566</v>
      </c>
      <c r="M33" s="5" t="n">
        <v>344232</v>
      </c>
      <c r="X33" s="5" t="n">
        <v>344232</v>
      </c>
    </row>
    <row r="34" spans="1:29">
      <c r="A34" s="4" t="s">
        <v>567</v>
      </c>
      <c r="X34" s="6" t="n">
        <v>255182</v>
      </c>
    </row>
    <row r="35" spans="1:29">
      <c r="A35" s="4" t="s">
        <v>568</v>
      </c>
      <c r="X35" s="8" t="n">
        <v>2.65</v>
      </c>
    </row>
    <row r="36" spans="1:29">
      <c r="A36" s="4" t="s">
        <v>569</v>
      </c>
      <c r="X36" s="5" t="n">
        <v>1689398</v>
      </c>
    </row>
    <row r="37" spans="1:29">
      <c r="A37" s="4" t="s">
        <v>570</v>
      </c>
      <c r="X37" s="5" t="n">
        <v>657546</v>
      </c>
    </row>
    <row r="38" spans="1:29">
      <c r="A38" s="4" t="s">
        <v>571</v>
      </c>
      <c r="M38" s="5" t="n">
        <v>1088420</v>
      </c>
      <c r="X38" s="5" t="n">
        <v>1088420</v>
      </c>
    </row>
    <row r="39" spans="1:29">
      <c r="A39" s="4" t="s">
        <v>572</v>
      </c>
      <c r="X39" s="4" t="s">
        <v>573</v>
      </c>
    </row>
    <row r="40" spans="1:29">
      <c r="A40" s="4" t="s">
        <v>574</v>
      </c>
      <c r="X40" s="5" t="n">
        <v>2700000</v>
      </c>
    </row>
    <row r="41" spans="1:29">
      <c r="A41" s="4" t="s">
        <v>575</v>
      </c>
    </row>
    <row r="42" spans="1:29">
      <c r="A42" s="4" t="s">
        <v>576</v>
      </c>
      <c r="S42" s="6" t="n">
        <v>16667</v>
      </c>
      <c r="T42" s="6" t="n">
        <v>83334</v>
      </c>
    </row>
    <row r="43" spans="1:29">
      <c r="A43" s="4" t="s">
        <v>577</v>
      </c>
      <c r="P43" s="6" t="n">
        <v>250</v>
      </c>
      <c r="S43" s="6" t="n">
        <v>50</v>
      </c>
    </row>
    <row r="44" spans="1:29">
      <c r="A44" s="4" t="s">
        <v>578</v>
      </c>
    </row>
    <row r="45" spans="1:29">
      <c r="A45" s="4" t="s">
        <v>539</v>
      </c>
      <c r="E45" s="6" t="n">
        <v>192861</v>
      </c>
    </row>
    <row r="46" spans="1:29">
      <c r="A46" s="4" t="s">
        <v>559</v>
      </c>
      <c r="X46" s="6" t="n">
        <v>904249</v>
      </c>
    </row>
    <row r="47" spans="1:29">
      <c r="A47" s="4" t="s">
        <v>579</v>
      </c>
      <c r="X47" s="6" t="n">
        <v>225780</v>
      </c>
    </row>
    <row r="48" spans="1:29">
      <c r="A48" s="4" t="s">
        <v>580</v>
      </c>
      <c r="L48" s="6" t="n">
        <v>307139</v>
      </c>
      <c r="Z48" s="6" t="n">
        <v>1131880</v>
      </c>
      <c r="AB48" s="6" t="n">
        <v>166667</v>
      </c>
    </row>
    <row r="49" spans="1:29">
      <c r="A49" s="4" t="s">
        <v>581</v>
      </c>
      <c r="L49" s="4" t="s">
        <v>444</v>
      </c>
    </row>
    <row r="50" spans="1:29">
      <c r="A50" s="4" t="s">
        <v>582</v>
      </c>
      <c r="E50" s="6" t="n">
        <v>500000</v>
      </c>
    </row>
    <row r="51" spans="1:29">
      <c r="A51" s="4" t="s">
        <v>583</v>
      </c>
      <c r="F51" s="4" t="s">
        <v>584</v>
      </c>
    </row>
    <row r="52" spans="1:29">
      <c r="A52" s="4" t="s">
        <v>562</v>
      </c>
      <c r="X52" s="4" t="s">
        <v>558</v>
      </c>
    </row>
    <row r="53" spans="1:29">
      <c r="A53" s="4" t="s">
        <v>585</v>
      </c>
    </row>
    <row r="54" spans="1:29">
      <c r="A54" s="4" t="s">
        <v>549</v>
      </c>
      <c r="X54" s="6" t="n">
        <v>49584</v>
      </c>
    </row>
    <row r="55" spans="1:29">
      <c r="A55" s="4" t="s">
        <v>580</v>
      </c>
      <c r="AC55" s="6" t="n">
        <v>50000</v>
      </c>
    </row>
    <row r="56" spans="1:29">
      <c r="A56" s="4" t="s">
        <v>586</v>
      </c>
      <c r="X56" s="4" t="s">
        <v>587</v>
      </c>
    </row>
    <row r="57" spans="1:29">
      <c r="A57" s="4" t="s">
        <v>154</v>
      </c>
    </row>
    <row r="58" spans="1:29">
      <c r="A58" s="4" t="s">
        <v>367</v>
      </c>
      <c r="M58" s="6" t="n">
        <v>3122</v>
      </c>
      <c r="X58" s="6" t="n">
        <v>28096</v>
      </c>
    </row>
    <row r="59" spans="1:29">
      <c r="A59" s="4" t="s">
        <v>332</v>
      </c>
      <c r="I59" s="4" t="s">
        <v>157</v>
      </c>
      <c r="M59" s="4" t="s">
        <v>156</v>
      </c>
      <c r="R59" s="4" t="s">
        <v>157</v>
      </c>
      <c r="X59" s="4" t="s">
        <v>156</v>
      </c>
    </row>
    <row r="60" spans="1:29">
      <c r="A60" s="4" t="s">
        <v>539</v>
      </c>
      <c r="R60" s="6" t="n">
        <v>28096</v>
      </c>
    </row>
    <row r="61" spans="1:29">
      <c r="A61" s="4" t="s">
        <v>588</v>
      </c>
      <c r="R61" s="8" t="n">
        <v>4.8</v>
      </c>
    </row>
    <row r="62" spans="1:29">
      <c r="A62" s="4" t="s">
        <v>155</v>
      </c>
      <c r="R62" s="4" t="s">
        <v>157</v>
      </c>
    </row>
    <row r="63" spans="1:29">
      <c r="A63" s="4" t="s">
        <v>560</v>
      </c>
      <c r="I63" s="5" t="n">
        <v>134858</v>
      </c>
    </row>
    <row r="64" spans="1:29">
      <c r="A64" s="4" t="s">
        <v>589</v>
      </c>
      <c r="I64" s="5" t="n">
        <v>14400</v>
      </c>
    </row>
    <row r="65" spans="1:29">
      <c r="A65" s="4" t="s">
        <v>153</v>
      </c>
    </row>
    <row r="66" spans="1:29">
      <c r="A66" s="4" t="s">
        <v>367</v>
      </c>
      <c r="X66" s="6" t="n">
        <v>86667</v>
      </c>
    </row>
    <row r="67" spans="1:29">
      <c r="A67" s="4" t="s">
        <v>539</v>
      </c>
      <c r="K67" s="6" t="n">
        <v>86667</v>
      </c>
    </row>
    <row r="68" spans="1:29">
      <c r="A68" s="4" t="s">
        <v>588</v>
      </c>
      <c r="K68" s="8" t="n">
        <v>4.35</v>
      </c>
    </row>
    <row r="69" spans="1:29">
      <c r="A69" s="4" t="s">
        <v>560</v>
      </c>
      <c r="K69" s="5" t="n">
        <v>377000</v>
      </c>
    </row>
    <row r="70" spans="1:29">
      <c r="A70" s="4" t="s">
        <v>589</v>
      </c>
      <c r="K70" s="5" t="n">
        <v>5580</v>
      </c>
    </row>
    <row r="71" spans="1:29">
      <c r="A71" s="4" t="s">
        <v>590</v>
      </c>
    </row>
    <row r="72" spans="1:29">
      <c r="A72" s="4" t="s">
        <v>588</v>
      </c>
      <c r="P72" s="8" t="n">
        <v>4.38</v>
      </c>
    </row>
    <row r="73" spans="1:29">
      <c r="A73" s="4" t="s">
        <v>547</v>
      </c>
      <c r="O73" s="6" t="n">
        <v>2716</v>
      </c>
      <c r="T73" s="6" t="n">
        <v>575</v>
      </c>
    </row>
    <row r="74" spans="1:29">
      <c r="A74" s="4" t="s">
        <v>548</v>
      </c>
      <c r="O74" s="5" t="n">
        <v>15943</v>
      </c>
      <c r="T74" s="5" t="n">
        <v>2517</v>
      </c>
    </row>
    <row r="75" spans="1:29">
      <c r="A75" s="4" t="s">
        <v>591</v>
      </c>
    </row>
    <row r="76" spans="1:29">
      <c r="A76" s="4" t="s">
        <v>588</v>
      </c>
      <c r="S76" s="8" t="n">
        <v>5.4</v>
      </c>
    </row>
    <row r="77" spans="1:29">
      <c r="A77" s="4" t="s">
        <v>126</v>
      </c>
      <c r="S77" s="6" t="n">
        <v>4630</v>
      </c>
    </row>
    <row r="78" spans="1:29">
      <c r="A78" s="4" t="s">
        <v>592</v>
      </c>
    </row>
    <row r="79" spans="1:29">
      <c r="A79" s="4" t="s">
        <v>545</v>
      </c>
      <c r="S79" s="6" t="n">
        <v>50335</v>
      </c>
    </row>
    <row r="80" spans="1:29">
      <c r="A80" s="4" t="s">
        <v>593</v>
      </c>
    </row>
    <row r="81" spans="1:29">
      <c r="A81" s="4" t="s">
        <v>545</v>
      </c>
      <c r="T81" s="6" t="n">
        <v>19796</v>
      </c>
    </row>
    <row r="82" spans="1:29">
      <c r="A82" s="4" t="s">
        <v>594</v>
      </c>
    </row>
    <row r="83" spans="1:29">
      <c r="A83" s="4" t="s">
        <v>553</v>
      </c>
      <c r="V83" s="6" t="n">
        <v>15001</v>
      </c>
    </row>
    <row r="84" spans="1:29">
      <c r="A84" s="4" t="s">
        <v>555</v>
      </c>
      <c r="V84" s="8" t="n">
        <v>3.9</v>
      </c>
    </row>
    <row r="85" spans="1:29">
      <c r="A85" s="4" t="s">
        <v>561</v>
      </c>
      <c r="V85" s="5" t="n">
        <v>58500</v>
      </c>
    </row>
    <row r="86" spans="1:29">
      <c r="A86" s="4" t="s">
        <v>595</v>
      </c>
    </row>
    <row r="87" spans="1:29">
      <c r="A87" s="4" t="s">
        <v>539</v>
      </c>
      <c r="B87" s="6" t="n">
        <v>1235000</v>
      </c>
    </row>
    <row r="88" spans="1:29">
      <c r="A88" s="4" t="s">
        <v>588</v>
      </c>
      <c r="B88" s="8" t="n">
        <v>6.5</v>
      </c>
    </row>
    <row r="89" spans="1:29">
      <c r="A89" s="4" t="s">
        <v>540</v>
      </c>
      <c r="B89" s="5" t="n">
        <v>7200000</v>
      </c>
    </row>
    <row r="90" spans="1:29">
      <c r="A90" s="4" t="s">
        <v>596</v>
      </c>
    </row>
    <row r="91" spans="1:29">
      <c r="A91" s="4" t="s">
        <v>539</v>
      </c>
      <c r="C91" s="6" t="n">
        <v>185250</v>
      </c>
    </row>
    <row r="92" spans="1:29">
      <c r="A92" s="4" t="s">
        <v>540</v>
      </c>
      <c r="C92" s="5" t="n">
        <v>1100000</v>
      </c>
    </row>
    <row r="93" spans="1:29">
      <c r="A93" s="4" t="s">
        <v>559</v>
      </c>
      <c r="G93" s="6" t="n">
        <v>180000</v>
      </c>
    </row>
    <row r="94" spans="1:29">
      <c r="A94" s="4" t="s">
        <v>597</v>
      </c>
      <c r="G94" s="5" t="n">
        <v>810000</v>
      </c>
    </row>
    <row r="95" spans="1:29">
      <c r="A95" s="4" t="s">
        <v>598</v>
      </c>
    </row>
    <row r="96" spans="1:29">
      <c r="A96" s="4" t="s">
        <v>576</v>
      </c>
      <c r="O96" s="6" t="n">
        <v>14384</v>
      </c>
      <c r="T96" s="6" t="n">
        <v>22436</v>
      </c>
    </row>
    <row r="97" spans="1:29">
      <c r="A97" s="4" t="s">
        <v>552</v>
      </c>
      <c r="O97" s="5" t="n">
        <v>52500</v>
      </c>
      <c r="T97" s="5" t="n">
        <v>87500</v>
      </c>
    </row>
    <row r="98" spans="1:29">
      <c r="A98" s="4" t="s">
        <v>599</v>
      </c>
      <c r="O98" s="4" t="s">
        <v>444</v>
      </c>
      <c r="Y98" s="4" t="s">
        <v>444</v>
      </c>
      <c r="AA98" s="4" t="s">
        <v>444</v>
      </c>
    </row>
    <row r="99" spans="1:29">
      <c r="A99" s="4" t="s">
        <v>600</v>
      </c>
    </row>
    <row r="100" spans="1:29">
      <c r="A100" s="4" t="s">
        <v>576</v>
      </c>
      <c r="Q100" s="6" t="n">
        <v>83334</v>
      </c>
    </row>
    <row r="101" spans="1:29">
      <c r="A101" s="4" t="s">
        <v>552</v>
      </c>
      <c r="Q101" s="5" t="n">
        <v>500000</v>
      </c>
    </row>
    <row r="102" spans="1:29">
      <c r="A102" s="4" t="s">
        <v>599</v>
      </c>
      <c r="Q102" s="4" t="s">
        <v>601</v>
      </c>
    </row>
    <row r="103" spans="1:29">
      <c r="A103" s="4" t="s">
        <v>602</v>
      </c>
    </row>
    <row r="104" spans="1:29">
      <c r="A104" s="4" t="s">
        <v>547</v>
      </c>
      <c r="O104" s="6" t="n">
        <v>18371</v>
      </c>
      <c r="X104" s="6" t="n">
        <v>79734</v>
      </c>
    </row>
    <row r="105" spans="1:29">
      <c r="A105" s="4" t="s">
        <v>548</v>
      </c>
      <c r="O105" s="5" t="n">
        <v>79351</v>
      </c>
      <c r="X105" s="5" t="n">
        <v>712469</v>
      </c>
    </row>
    <row r="106" spans="1:29">
      <c r="A106" s="4" t="s">
        <v>603</v>
      </c>
    </row>
    <row r="107" spans="1:29">
      <c r="A107" s="4" t="s">
        <v>588</v>
      </c>
      <c r="O107" s="8" t="n">
        <v>4.54</v>
      </c>
      <c r="Y107" s="8" t="n">
        <v>4.54</v>
      </c>
    </row>
    <row r="108" spans="1:29">
      <c r="A108" s="4" t="s">
        <v>545</v>
      </c>
      <c r="O108" s="6" t="n">
        <v>32000</v>
      </c>
      <c r="X108" s="6" t="n">
        <v>27400</v>
      </c>
    </row>
    <row r="109" spans="1:29">
      <c r="A109" s="4" t="s">
        <v>551</v>
      </c>
      <c r="X109" s="5" t="n">
        <v>162378</v>
      </c>
    </row>
    <row r="110" spans="1:29">
      <c r="A110" s="4" t="s">
        <v>604</v>
      </c>
    </row>
    <row r="111" spans="1:29">
      <c r="A111" s="4" t="s">
        <v>545</v>
      </c>
      <c r="Q111" s="6" t="n">
        <v>5209</v>
      </c>
    </row>
    <row r="112" spans="1:29">
      <c r="A112" s="4" t="s">
        <v>605</v>
      </c>
    </row>
    <row r="113" spans="1:29">
      <c r="A113" s="4" t="s">
        <v>588</v>
      </c>
      <c r="S113" s="8" t="n">
        <v>4.8</v>
      </c>
    </row>
    <row r="114" spans="1:29">
      <c r="A114" s="4" t="s">
        <v>576</v>
      </c>
      <c r="J114" s="6" t="n">
        <v>10218</v>
      </c>
    </row>
    <row r="115" spans="1:29">
      <c r="A115" s="4" t="s">
        <v>579</v>
      </c>
      <c r="S115" s="6" t="n">
        <v>33334</v>
      </c>
    </row>
    <row r="116" spans="1:29">
      <c r="A116" s="4" t="s">
        <v>351</v>
      </c>
    </row>
    <row r="117" spans="1:29">
      <c r="A117" s="4" t="s">
        <v>588</v>
      </c>
      <c r="P117" s="9" t="n">
        <v>3.78</v>
      </c>
    </row>
    <row r="118" spans="1:29">
      <c r="A118" s="4" t="s">
        <v>606</v>
      </c>
    </row>
    <row r="119" spans="1:29">
      <c r="A119" s="4" t="s">
        <v>539</v>
      </c>
      <c r="E119" s="6" t="n">
        <v>8333</v>
      </c>
    </row>
    <row r="120" spans="1:29">
      <c r="A120" s="4" t="s">
        <v>607</v>
      </c>
    </row>
    <row r="121" spans="1:29">
      <c r="A121" s="4" t="s">
        <v>539</v>
      </c>
      <c r="E121" s="6" t="n">
        <v>8333</v>
      </c>
    </row>
    <row r="122" spans="1:29">
      <c r="A122" s="4" t="s">
        <v>608</v>
      </c>
    </row>
    <row r="123" spans="1:29">
      <c r="A123" s="4" t="s">
        <v>539</v>
      </c>
      <c r="E123" s="6" t="n">
        <v>8333</v>
      </c>
    </row>
    <row r="124" spans="1:29">
      <c r="A124" s="4" t="s">
        <v>609</v>
      </c>
    </row>
    <row r="125" spans="1:29">
      <c r="A125" s="4" t="s">
        <v>588</v>
      </c>
      <c r="O125" s="8" t="n">
        <v>4.38</v>
      </c>
      <c r="Y125" s="9" t="n">
        <v>4.38</v>
      </c>
    </row>
    <row r="126" spans="1:29">
      <c r="A126" s="4" t="s">
        <v>610</v>
      </c>
    </row>
    <row r="127" spans="1:29">
      <c r="A127" s="4" t="s">
        <v>588</v>
      </c>
      <c r="S127" s="8" t="n">
        <v>4.35</v>
      </c>
    </row>
    <row r="128" spans="1:29">
      <c r="A128" s="4" t="s">
        <v>611</v>
      </c>
    </row>
    <row r="129" spans="1:29">
      <c r="A129" s="4" t="s">
        <v>588</v>
      </c>
      <c r="P129" s="9" t="n">
        <v>3.9</v>
      </c>
    </row>
    <row r="130" spans="1:29">
      <c r="A130" s="4" t="s">
        <v>612</v>
      </c>
    </row>
    <row r="131" spans="1:29">
      <c r="A131" s="4" t="s">
        <v>588</v>
      </c>
      <c r="M131" s="8" t="n">
        <v>3.99</v>
      </c>
      <c r="O131" s="9" t="n">
        <v>3.78</v>
      </c>
      <c r="X131" s="8" t="n">
        <v>3.99</v>
      </c>
      <c r="Y131" s="9" t="n">
        <v>3.78</v>
      </c>
    </row>
    <row r="132" spans="1:29">
      <c r="A132" s="4" t="s">
        <v>613</v>
      </c>
    </row>
    <row r="133" spans="1:29">
      <c r="A133" s="4" t="s">
        <v>588</v>
      </c>
      <c r="M133" s="9" t="n">
        <v>3.99</v>
      </c>
      <c r="X133" s="9" t="n">
        <v>3.99</v>
      </c>
    </row>
    <row r="134" spans="1:29">
      <c r="A134" s="4" t="s">
        <v>614</v>
      </c>
    </row>
    <row r="135" spans="1:29">
      <c r="A135" s="4" t="s">
        <v>588</v>
      </c>
      <c r="Q135" s="8" t="n">
        <v>3.4</v>
      </c>
    </row>
    <row r="136" spans="1:29">
      <c r="A136" s="4" t="s">
        <v>354</v>
      </c>
    </row>
    <row r="137" spans="1:29">
      <c r="A137" s="4" t="s">
        <v>588</v>
      </c>
      <c r="P137" s="9" t="n">
        <v>4.38</v>
      </c>
    </row>
    <row r="138" spans="1:29">
      <c r="A138" s="4" t="s">
        <v>615</v>
      </c>
    </row>
    <row r="139" spans="1:29">
      <c r="A139" s="4" t="s">
        <v>539</v>
      </c>
      <c r="E139" s="6" t="n">
        <v>200000</v>
      </c>
    </row>
    <row r="140" spans="1:29">
      <c r="A140" s="4" t="s">
        <v>616</v>
      </c>
    </row>
    <row r="141" spans="1:29">
      <c r="A141" s="4" t="s">
        <v>539</v>
      </c>
      <c r="E141" s="6" t="n">
        <v>200000</v>
      </c>
    </row>
    <row r="142" spans="1:29">
      <c r="A142" s="4" t="s">
        <v>617</v>
      </c>
    </row>
    <row r="143" spans="1:29">
      <c r="A143" s="4" t="s">
        <v>539</v>
      </c>
      <c r="E143" s="6" t="n">
        <v>200000</v>
      </c>
    </row>
    <row r="144" spans="1:29">
      <c r="A144" s="4" t="s">
        <v>618</v>
      </c>
    </row>
    <row r="145" spans="1:29">
      <c r="A145" s="4" t="s">
        <v>588</v>
      </c>
      <c r="O145" s="6" t="n">
        <v>6</v>
      </c>
      <c r="Y145" s="6" t="n">
        <v>6</v>
      </c>
    </row>
    <row r="146" spans="1:29">
      <c r="A146" s="4" t="s">
        <v>619</v>
      </c>
    </row>
    <row r="147" spans="1:29">
      <c r="A147" s="4" t="s">
        <v>588</v>
      </c>
      <c r="S147" s="8" t="n">
        <v>4.5</v>
      </c>
    </row>
    <row r="148" spans="1:29">
      <c r="A148" s="4" t="s">
        <v>620</v>
      </c>
    </row>
    <row r="149" spans="1:29">
      <c r="A149" s="4" t="s">
        <v>588</v>
      </c>
      <c r="P149" s="8" t="n">
        <v>4.35</v>
      </c>
    </row>
    <row r="150" spans="1:29">
      <c r="A150" s="4" t="s">
        <v>621</v>
      </c>
    </row>
    <row r="151" spans="1:29">
      <c r="A151" s="4" t="s">
        <v>588</v>
      </c>
      <c r="M151" s="9" t="n">
        <v>8.5</v>
      </c>
      <c r="O151" s="8" t="n">
        <v>4.33</v>
      </c>
      <c r="X151" s="9" t="n">
        <v>8.5</v>
      </c>
      <c r="Y151" s="8" t="n">
        <v>4.33</v>
      </c>
    </row>
    <row r="152" spans="1:29">
      <c r="A152" s="4" t="s">
        <v>622</v>
      </c>
    </row>
    <row r="153" spans="1:29">
      <c r="A153" s="4" t="s">
        <v>588</v>
      </c>
      <c r="M153" s="9" t="n">
        <v>7.72</v>
      </c>
      <c r="X153" s="8" t="n">
        <v>7.72</v>
      </c>
    </row>
    <row r="154" spans="1:29">
      <c r="A154" s="4" t="s">
        <v>623</v>
      </c>
    </row>
    <row r="155" spans="1:29">
      <c r="A155" s="4" t="s">
        <v>588</v>
      </c>
      <c r="Q155" s="8" t="n">
        <v>3.5</v>
      </c>
    </row>
    <row r="156" spans="1:29">
      <c r="A156" s="4" t="s">
        <v>325</v>
      </c>
    </row>
    <row r="157" spans="1:29">
      <c r="A157" s="4" t="s">
        <v>539</v>
      </c>
      <c r="X157" s="6" t="n">
        <v>1345978</v>
      </c>
    </row>
    <row r="158" spans="1:29">
      <c r="A158" s="4" t="s">
        <v>588</v>
      </c>
      <c r="M158" s="8" t="n">
        <v>5.4</v>
      </c>
      <c r="X158" s="8" t="n">
        <v>5.4</v>
      </c>
    </row>
    <row r="159" spans="1:29">
      <c r="A159" s="4" t="s">
        <v>179</v>
      </c>
      <c r="X159" s="5" t="n">
        <v>7268281</v>
      </c>
    </row>
    <row r="160" spans="1:29">
      <c r="A160" s="4" t="s">
        <v>624</v>
      </c>
    </row>
    <row r="161" spans="1:29">
      <c r="A161" s="4" t="s">
        <v>554</v>
      </c>
      <c r="M161" s="6" t="n">
        <v>10000</v>
      </c>
      <c r="X161" s="6" t="n">
        <v>10000</v>
      </c>
    </row>
    <row r="162" spans="1:29">
      <c r="A162" s="4" t="s">
        <v>625</v>
      </c>
    </row>
    <row r="163" spans="1:29">
      <c r="A163" s="4" t="s">
        <v>539</v>
      </c>
      <c r="X163" s="6" t="n">
        <v>500000</v>
      </c>
    </row>
    <row r="164" spans="1:29">
      <c r="A164" s="4" t="s">
        <v>588</v>
      </c>
      <c r="M164" s="8" t="n">
        <v>5.4</v>
      </c>
      <c r="X164" s="8" t="n">
        <v>5.4</v>
      </c>
    </row>
    <row r="165" spans="1:29">
      <c r="A165" s="4" t="s">
        <v>179</v>
      </c>
      <c r="X165" s="5" t="n">
        <v>2700000</v>
      </c>
    </row>
    <row r="166" spans="1:29">
      <c r="A166" s="4" t="s">
        <v>626</v>
      </c>
    </row>
    <row r="167" spans="1:29">
      <c r="A167" s="4" t="s">
        <v>179</v>
      </c>
      <c r="X167" s="5" t="n">
        <v>617004</v>
      </c>
    </row>
    <row r="168" spans="1:29">
      <c r="A168" s="4" t="s">
        <v>543</v>
      </c>
      <c r="X168" s="6" t="n">
        <v>115334</v>
      </c>
    </row>
    <row r="169" spans="1:29">
      <c r="A169" s="4" t="s">
        <v>544</v>
      </c>
      <c r="X169" s="8" t="n">
        <v>5.35</v>
      </c>
    </row>
    <row r="170" spans="1:29">
      <c r="A170" s="4" t="s">
        <v>625</v>
      </c>
    </row>
    <row r="171" spans="1:29">
      <c r="A171" s="4" t="s">
        <v>539</v>
      </c>
      <c r="X171" s="6" t="n">
        <v>500000</v>
      </c>
    </row>
    <row r="172" spans="1:29">
      <c r="A172" s="4" t="s">
        <v>179</v>
      </c>
      <c r="X172" s="5" t="n">
        <v>7885285</v>
      </c>
    </row>
    <row r="173" spans="1:29">
      <c r="A173" s="4" t="s">
        <v>554</v>
      </c>
      <c r="M173" s="6" t="n">
        <v>1961312</v>
      </c>
      <c r="X173" s="6" t="n">
        <v>1961312</v>
      </c>
    </row>
    <row r="174" spans="1:29">
      <c r="A174" s="4" t="s">
        <v>627</v>
      </c>
      <c r="X174" s="5" t="n">
        <v>5000000</v>
      </c>
    </row>
    <row r="175" spans="1:29">
      <c r="A175" s="4" t="s">
        <v>628</v>
      </c>
      <c r="X175" s="5" t="n">
        <v>211099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29</v>
      </c>
      <c r="B1" s="2" t="s">
        <v>1</v>
      </c>
    </row>
    <row r="2" spans="1:3">
      <c r="B2" s="2" t="s">
        <v>2</v>
      </c>
      <c r="C2" s="2" t="s">
        <v>39</v>
      </c>
    </row>
    <row r="3" spans="1:3">
      <c r="A3" s="3" t="s">
        <v>238</v>
      </c>
    </row>
    <row r="4" spans="1:3">
      <c r="A4" s="4" t="s">
        <v>630</v>
      </c>
      <c r="B4" s="6" t="n">
        <v>369006</v>
      </c>
      <c r="C4" s="6" t="n">
        <v>173750</v>
      </c>
    </row>
    <row r="5" spans="1:3">
      <c r="A5" s="4" t="s">
        <v>631</v>
      </c>
      <c r="B5" s="6" t="n">
        <v>654000</v>
      </c>
      <c r="C5" s="6" t="n">
        <v>243667</v>
      </c>
    </row>
    <row r="6" spans="1:3">
      <c r="A6" s="4" t="s">
        <v>632</v>
      </c>
      <c r="B6" s="6" t="n">
        <v>-48715</v>
      </c>
      <c r="C6" s="6" t="n">
        <v>-9260</v>
      </c>
    </row>
    <row r="7" spans="1:3">
      <c r="A7" s="4" t="s">
        <v>633</v>
      </c>
      <c r="B7" s="6" t="n">
        <v>-78433</v>
      </c>
      <c r="C7" s="6" t="n">
        <v>-39151</v>
      </c>
    </row>
    <row r="8" spans="1:3">
      <c r="A8" s="4" t="s">
        <v>634</v>
      </c>
      <c r="B8" s="6" t="n">
        <v>895858</v>
      </c>
      <c r="C8" s="6" t="n">
        <v>369006</v>
      </c>
    </row>
    <row r="9" spans="1:3">
      <c r="A9" s="4" t="s">
        <v>635</v>
      </c>
      <c r="B9" s="6" t="n">
        <v>406464</v>
      </c>
    </row>
    <row r="10" spans="1:3">
      <c r="A10" s="4" t="s">
        <v>636</v>
      </c>
      <c r="B10" s="8" t="n">
        <v>6.47</v>
      </c>
      <c r="C10" s="8" t="n">
        <v>9.25</v>
      </c>
    </row>
    <row r="11" spans="1:3">
      <c r="A11" s="4" t="s">
        <v>637</v>
      </c>
      <c r="B11" s="9" t="n">
        <v>5.47</v>
      </c>
      <c r="C11" s="9" t="n">
        <v>4.34</v>
      </c>
    </row>
    <row r="12" spans="1:3">
      <c r="A12" s="4" t="s">
        <v>638</v>
      </c>
      <c r="B12" s="9" t="n">
        <v>4.56</v>
      </c>
      <c r="C12" s="9" t="n">
        <v>5.4</v>
      </c>
    </row>
    <row r="13" spans="1:3">
      <c r="A13" s="4" t="s">
        <v>639</v>
      </c>
      <c r="B13" s="9" t="n">
        <v>4.86</v>
      </c>
      <c r="C13" s="9" t="n">
        <v>5.39</v>
      </c>
    </row>
    <row r="14" spans="1:3">
      <c r="A14" s="4" t="s">
        <v>640</v>
      </c>
      <c r="B14" s="9" t="n">
        <v>5.62</v>
      </c>
      <c r="C14" s="8" t="n">
        <v>6.47</v>
      </c>
    </row>
    <row r="15" spans="1:3">
      <c r="A15" s="4" t="s">
        <v>641</v>
      </c>
      <c r="B15" s="8" t="n">
        <v>5.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5"/>
  </cols>
  <sheetData>
    <row r="1" spans="1:2">
      <c r="A1" s="1" t="s">
        <v>642</v>
      </c>
      <c r="B1" s="2" t="s">
        <v>1</v>
      </c>
    </row>
    <row r="2" spans="1:2">
      <c r="B2" s="2" t="s">
        <v>643</v>
      </c>
    </row>
    <row r="3" spans="1:2">
      <c r="A3" s="4" t="s">
        <v>325</v>
      </c>
    </row>
    <row r="4" spans="1:2">
      <c r="A4" s="4" t="s">
        <v>644</v>
      </c>
      <c r="B4" s="8" t="n">
        <v>7.95</v>
      </c>
    </row>
    <row r="5" spans="1:2">
      <c r="A5" s="4" t="s">
        <v>645</v>
      </c>
    </row>
    <row r="6" spans="1:2">
      <c r="A6" s="4" t="s">
        <v>646</v>
      </c>
      <c r="B6" s="4" t="s">
        <v>647</v>
      </c>
    </row>
    <row r="7" spans="1:2">
      <c r="A7" s="4" t="s">
        <v>648</v>
      </c>
    </row>
    <row r="8" spans="1:2">
      <c r="A8" s="4" t="s">
        <v>646</v>
      </c>
      <c r="B8" s="4" t="s">
        <v>649</v>
      </c>
    </row>
    <row r="9" spans="1:2">
      <c r="A9" s="4" t="s">
        <v>650</v>
      </c>
    </row>
    <row r="10" spans="1:2">
      <c r="A10" s="4" t="s">
        <v>651</v>
      </c>
      <c r="B10" s="4" t="s">
        <v>652</v>
      </c>
    </row>
    <row r="11" spans="1:2">
      <c r="A11" s="4" t="s">
        <v>653</v>
      </c>
    </row>
    <row r="12" spans="1:2">
      <c r="A12" s="4" t="s">
        <v>651</v>
      </c>
      <c r="B12" s="4" t="s">
        <v>654</v>
      </c>
    </row>
    <row r="13" spans="1:2">
      <c r="A13" s="4" t="s">
        <v>655</v>
      </c>
    </row>
    <row r="14" spans="1:2">
      <c r="A14" s="4" t="s">
        <v>646</v>
      </c>
      <c r="B14" s="4" t="s">
        <v>656</v>
      </c>
    </row>
    <row r="15" spans="1:2">
      <c r="A15" s="4" t="s">
        <v>657</v>
      </c>
    </row>
    <row r="16" spans="1:2">
      <c r="A16" s="4" t="s">
        <v>646</v>
      </c>
      <c r="B16" s="4" t="s">
        <v>656</v>
      </c>
    </row>
    <row r="17" spans="1:2">
      <c r="A17" s="4" t="s">
        <v>658</v>
      </c>
    </row>
    <row r="18" spans="1:2">
      <c r="A18" s="4" t="s">
        <v>646</v>
      </c>
      <c r="B18" s="4" t="s">
        <v>659</v>
      </c>
    </row>
    <row r="19" spans="1:2">
      <c r="A19" s="4" t="s">
        <v>660</v>
      </c>
    </row>
    <row r="20" spans="1:2">
      <c r="A20" s="4" t="s">
        <v>646</v>
      </c>
      <c r="B20" s="4" t="s">
        <v>66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8"/>
    <col customWidth="1" max="2" min="2" width="37"/>
  </cols>
  <sheetData>
    <row r="1" spans="1:2">
      <c r="A1" s="1" t="s">
        <v>662</v>
      </c>
      <c r="B1" s="2" t="s">
        <v>1</v>
      </c>
    </row>
    <row r="2" spans="1:2">
      <c r="B2" s="2" t="s">
        <v>663</v>
      </c>
    </row>
    <row r="3" spans="1:2">
      <c r="A3" s="3" t="s">
        <v>238</v>
      </c>
    </row>
    <row r="4" spans="1:2">
      <c r="A4" s="4" t="s">
        <v>664</v>
      </c>
      <c r="B4" s="6" t="n">
        <v>2623077</v>
      </c>
    </row>
    <row r="5" spans="1:2">
      <c r="A5" s="4" t="s">
        <v>665</v>
      </c>
      <c r="B5" s="6" t="n">
        <v>510000</v>
      </c>
    </row>
    <row r="6" spans="1:2">
      <c r="A6" s="4" t="s">
        <v>666</v>
      </c>
      <c r="B6" s="6" t="n">
        <v>-2015620</v>
      </c>
    </row>
    <row r="7" spans="1:2">
      <c r="A7" s="4" t="s">
        <v>667</v>
      </c>
      <c r="B7" s="6" t="n">
        <v>-34022</v>
      </c>
    </row>
    <row r="8" spans="1:2">
      <c r="A8" s="4" t="s">
        <v>668</v>
      </c>
      <c r="B8" s="6" t="n">
        <v>1083435</v>
      </c>
    </row>
    <row r="9" spans="1:2">
      <c r="A9" s="4" t="s">
        <v>669</v>
      </c>
      <c r="B9" s="4" t="s">
        <v>670</v>
      </c>
    </row>
    <row r="10" spans="1:2">
      <c r="A10" s="4" t="s">
        <v>671</v>
      </c>
      <c r="B10" s="4" t="s">
        <v>672</v>
      </c>
    </row>
    <row r="11" spans="1:2">
      <c r="A11" s="4" t="s">
        <v>673</v>
      </c>
      <c r="B11" s="4" t="s">
        <v>674</v>
      </c>
    </row>
    <row r="12" spans="1:2">
      <c r="A12" s="4" t="s">
        <v>675</v>
      </c>
      <c r="B12" s="4" t="s">
        <v>676</v>
      </c>
    </row>
    <row r="13" spans="1:2">
      <c r="A13" s="4" t="s">
        <v>677</v>
      </c>
      <c r="B13" s="8" t="n">
        <v>5.96</v>
      </c>
    </row>
    <row r="14" spans="1:2">
      <c r="A14" s="4" t="s">
        <v>678</v>
      </c>
      <c r="B14" s="9" t="n">
        <v>5.42</v>
      </c>
    </row>
    <row r="15" spans="1:2">
      <c r="A15" s="4" t="s">
        <v>679</v>
      </c>
      <c r="B15" s="9" t="n">
        <v>5.36</v>
      </c>
    </row>
    <row r="16" spans="1:2">
      <c r="A16" s="4" t="s">
        <v>680</v>
      </c>
      <c r="B16" s="9" t="n">
        <v>5.4</v>
      </c>
    </row>
    <row r="17" spans="1:2">
      <c r="A17" s="4" t="s">
        <v>681</v>
      </c>
      <c r="B17" s="8" t="n">
        <v>6.83</v>
      </c>
    </row>
    <row r="18" spans="1:2">
      <c r="A18" s="4" t="s">
        <v>682</v>
      </c>
      <c r="B18" s="5" t="n">
        <v>54880</v>
      </c>
    </row>
    <row r="19" spans="1:2">
      <c r="A19" s="4" t="s">
        <v>683</v>
      </c>
      <c r="B19" s="5" t="n">
        <v>387600</v>
      </c>
    </row>
    <row r="20" spans="1:2">
      <c r="A20" s="4" t="s">
        <v>684</v>
      </c>
      <c r="B20" s="4" t="s">
        <v>5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85</v>
      </c>
      <c r="B1" s="2" t="s">
        <v>686</v>
      </c>
      <c r="C1" s="2" t="s">
        <v>687</v>
      </c>
      <c r="D1" s="2" t="s">
        <v>688</v>
      </c>
      <c r="E1" s="2" t="s">
        <v>689</v>
      </c>
      <c r="F1" s="2" t="s">
        <v>690</v>
      </c>
      <c r="G1" s="2" t="s">
        <v>532</v>
      </c>
      <c r="H1" s="2" t="s">
        <v>527</v>
      </c>
      <c r="I1" s="2" t="s">
        <v>530</v>
      </c>
      <c r="J1" s="2" t="s">
        <v>532</v>
      </c>
      <c r="K1" s="2" t="s">
        <v>2</v>
      </c>
      <c r="L1" s="2" t="s">
        <v>39</v>
      </c>
    </row>
    <row r="2" spans="1:12">
      <c r="A2" s="4" t="s">
        <v>691</v>
      </c>
      <c r="K2" s="5" t="n">
        <v>120000</v>
      </c>
    </row>
    <row r="3" spans="1:12">
      <c r="A3" s="4" t="s">
        <v>692</v>
      </c>
      <c r="K3" s="4" t="s">
        <v>693</v>
      </c>
    </row>
    <row r="4" spans="1:12">
      <c r="A4" s="4" t="s">
        <v>694</v>
      </c>
      <c r="K4" s="5" t="n">
        <v>176934</v>
      </c>
    </row>
    <row r="5" spans="1:12">
      <c r="A5" s="4" t="s">
        <v>695</v>
      </c>
      <c r="H5" s="6" t="n">
        <v>1200000</v>
      </c>
    </row>
    <row r="6" spans="1:12">
      <c r="A6" s="4" t="s">
        <v>696</v>
      </c>
      <c r="H6" s="8" t="n">
        <v>4.5</v>
      </c>
    </row>
    <row r="7" spans="1:12">
      <c r="A7" s="4" t="s">
        <v>697</v>
      </c>
      <c r="H7" s="8" t="n">
        <v>5.4</v>
      </c>
      <c r="K7" s="8" t="n">
        <v>4.07</v>
      </c>
    </row>
    <row r="8" spans="1:12">
      <c r="A8" s="4" t="s">
        <v>179</v>
      </c>
      <c r="I8" s="5" t="n">
        <v>159250</v>
      </c>
      <c r="K8" s="5" t="n">
        <v>8004181</v>
      </c>
      <c r="L8" s="5" t="n">
        <v>159250</v>
      </c>
    </row>
    <row r="9" spans="1:12">
      <c r="A9" s="4" t="s">
        <v>539</v>
      </c>
      <c r="H9" s="6" t="n">
        <v>1200000</v>
      </c>
      <c r="J9" s="6" t="n">
        <v>400019</v>
      </c>
    </row>
    <row r="10" spans="1:12">
      <c r="A10" s="4" t="s">
        <v>560</v>
      </c>
      <c r="K10" s="5" t="n">
        <v>8679123</v>
      </c>
      <c r="L10" s="5" t="n">
        <v>58500</v>
      </c>
    </row>
    <row r="11" spans="1:12">
      <c r="A11" s="4" t="s">
        <v>545</v>
      </c>
      <c r="K11" s="6" t="n">
        <v>59308</v>
      </c>
    </row>
    <row r="12" spans="1:12">
      <c r="A12" s="4" t="s">
        <v>698</v>
      </c>
    </row>
    <row r="13" spans="1:12">
      <c r="A13" s="4" t="s">
        <v>699</v>
      </c>
      <c r="D13" s="4" t="s">
        <v>700</v>
      </c>
    </row>
    <row r="14" spans="1:12">
      <c r="A14" s="4" t="s">
        <v>701</v>
      </c>
    </row>
    <row r="15" spans="1:12">
      <c r="A15" s="4" t="s">
        <v>695</v>
      </c>
      <c r="G15" s="6" t="n">
        <v>15189</v>
      </c>
    </row>
    <row r="16" spans="1:12">
      <c r="A16" s="4" t="s">
        <v>696</v>
      </c>
      <c r="G16" s="8" t="n">
        <v>3.9</v>
      </c>
      <c r="J16" s="8" t="n">
        <v>3.9</v>
      </c>
    </row>
    <row r="17" spans="1:12">
      <c r="A17" s="4" t="s">
        <v>702</v>
      </c>
      <c r="G17" s="4" t="s">
        <v>353</v>
      </c>
    </row>
    <row r="18" spans="1:12">
      <c r="A18" s="4" t="s">
        <v>697</v>
      </c>
      <c r="G18" s="8" t="n">
        <v>7.5</v>
      </c>
      <c r="J18" s="8" t="n">
        <v>7.5</v>
      </c>
    </row>
    <row r="19" spans="1:12">
      <c r="A19" s="4" t="s">
        <v>179</v>
      </c>
      <c r="G19" s="5" t="n">
        <v>59237</v>
      </c>
    </row>
    <row r="20" spans="1:12">
      <c r="A20" s="4" t="s">
        <v>703</v>
      </c>
    </row>
    <row r="21" spans="1:12">
      <c r="A21" s="4" t="s">
        <v>696</v>
      </c>
      <c r="F21" s="8" t="n">
        <v>4.5</v>
      </c>
    </row>
    <row r="22" spans="1:12">
      <c r="A22" s="4" t="s">
        <v>697</v>
      </c>
      <c r="C22" s="8" t="n">
        <v>5.4</v>
      </c>
    </row>
    <row r="23" spans="1:12">
      <c r="A23" s="4" t="s">
        <v>179</v>
      </c>
      <c r="C23" s="5" t="n">
        <v>300000</v>
      </c>
    </row>
    <row r="24" spans="1:12">
      <c r="A24" s="4" t="s">
        <v>539</v>
      </c>
      <c r="F24" s="6" t="n">
        <v>55555</v>
      </c>
    </row>
    <row r="25" spans="1:12">
      <c r="A25" s="4" t="s">
        <v>560</v>
      </c>
      <c r="C25" s="5" t="n">
        <v>250000</v>
      </c>
      <c r="F25" s="5" t="n">
        <v>250000</v>
      </c>
    </row>
    <row r="26" spans="1:12">
      <c r="A26" s="4" t="s">
        <v>704</v>
      </c>
      <c r="C26" s="6" t="n">
        <v>55555</v>
      </c>
    </row>
    <row r="27" spans="1:12">
      <c r="A27" s="4" t="s">
        <v>705</v>
      </c>
    </row>
    <row r="28" spans="1:12">
      <c r="A28" s="4" t="s">
        <v>697</v>
      </c>
      <c r="E28" s="8" t="n">
        <v>3.5</v>
      </c>
    </row>
    <row r="29" spans="1:12">
      <c r="A29" s="4" t="s">
        <v>179</v>
      </c>
      <c r="E29" s="5" t="n">
        <v>43596</v>
      </c>
    </row>
    <row r="30" spans="1:12">
      <c r="A30" s="4" t="s">
        <v>539</v>
      </c>
      <c r="E30" s="6" t="n">
        <v>33334</v>
      </c>
    </row>
    <row r="31" spans="1:12">
      <c r="A31" s="4" t="s">
        <v>560</v>
      </c>
      <c r="E31" s="5" t="n">
        <v>145000</v>
      </c>
    </row>
    <row r="32" spans="1:12">
      <c r="A32" s="4" t="s">
        <v>706</v>
      </c>
      <c r="E32" s="5" t="n">
        <v>140000</v>
      </c>
    </row>
    <row r="33" spans="1:12">
      <c r="A33" s="4" t="s">
        <v>707</v>
      </c>
      <c r="E33" s="6" t="n">
        <v>42000</v>
      </c>
    </row>
    <row r="34" spans="1:12">
      <c r="A34" s="4" t="s">
        <v>708</v>
      </c>
    </row>
    <row r="35" spans="1:12">
      <c r="A35" s="4" t="s">
        <v>539</v>
      </c>
      <c r="E35" s="6" t="n">
        <v>10025</v>
      </c>
    </row>
    <row r="36" spans="1:12">
      <c r="A36" s="4" t="s">
        <v>560</v>
      </c>
      <c r="E36" s="5" t="n">
        <v>40000</v>
      </c>
    </row>
    <row r="37" spans="1:12">
      <c r="A37" s="4" t="s">
        <v>704</v>
      </c>
      <c r="B37" s="6" t="n">
        <v>42000</v>
      </c>
    </row>
    <row r="38" spans="1:12">
      <c r="A38" s="4" t="s">
        <v>545</v>
      </c>
      <c r="B38" s="6" t="n">
        <v>42000</v>
      </c>
    </row>
    <row r="39" spans="1:12">
      <c r="A39" s="4" t="s">
        <v>709</v>
      </c>
    </row>
    <row r="40" spans="1:12">
      <c r="A40" s="4" t="s">
        <v>697</v>
      </c>
      <c r="D40" s="8" t="n">
        <v>5.4</v>
      </c>
    </row>
    <row r="41" spans="1:12">
      <c r="A41" s="4" t="s">
        <v>707</v>
      </c>
      <c r="D41" s="6" t="n">
        <v>37975</v>
      </c>
    </row>
    <row r="42" spans="1:12">
      <c r="A42" s="4" t="s">
        <v>710</v>
      </c>
      <c r="D42" s="4" t="s">
        <v>444</v>
      </c>
    </row>
    <row r="43" spans="1:12">
      <c r="A43" s="4" t="s">
        <v>711</v>
      </c>
      <c r="D43" s="5" t="n">
        <v>379750</v>
      </c>
    </row>
    <row r="44" spans="1:12">
      <c r="A44" s="4" t="s">
        <v>712</v>
      </c>
    </row>
    <row r="45" spans="1:12">
      <c r="A45" s="4" t="s">
        <v>710</v>
      </c>
      <c r="D45" s="4" t="s">
        <v>444</v>
      </c>
    </row>
    <row r="46" spans="1:12">
      <c r="A46" s="4" t="s">
        <v>711</v>
      </c>
      <c r="D46" s="5" t="n">
        <v>464750</v>
      </c>
    </row>
    <row r="47" spans="1:12">
      <c r="A47" s="4" t="s">
        <v>699</v>
      </c>
      <c r="D47" s="4" t="s">
        <v>713</v>
      </c>
    </row>
    <row r="48" spans="1:12">
      <c r="A48" s="4" t="s">
        <v>714</v>
      </c>
      <c r="D48" s="5" t="n">
        <v>2000000</v>
      </c>
    </row>
    <row r="49" spans="1:12">
      <c r="A49" s="4" t="s">
        <v>715</v>
      </c>
    </row>
    <row r="50" spans="1:12">
      <c r="A50" s="4" t="s">
        <v>697</v>
      </c>
      <c r="C50" s="8" t="n">
        <v>5.4</v>
      </c>
    </row>
    <row r="51" spans="1:12">
      <c r="A51" s="4" t="s">
        <v>179</v>
      </c>
      <c r="C51" s="5" t="n">
        <v>82478</v>
      </c>
    </row>
    <row r="52" spans="1:12">
      <c r="A52" s="4" t="s">
        <v>704</v>
      </c>
      <c r="C52" s="6" t="n">
        <v>37975</v>
      </c>
    </row>
    <row r="53" spans="1:12">
      <c r="A53" s="4" t="s">
        <v>710</v>
      </c>
      <c r="D53" s="4" t="s">
        <v>716</v>
      </c>
    </row>
    <row r="54" spans="1:12">
      <c r="A54" s="4" t="s">
        <v>717</v>
      </c>
    </row>
    <row r="55" spans="1:12">
      <c r="A55" s="4" t="s">
        <v>697</v>
      </c>
      <c r="C55" s="8" t="n">
        <v>5.4</v>
      </c>
      <c r="K55" s="8" t="n">
        <v>5.4</v>
      </c>
    </row>
    <row r="56" spans="1:12">
      <c r="A56" s="4" t="s">
        <v>179</v>
      </c>
      <c r="D56" s="5" t="n">
        <v>82478</v>
      </c>
    </row>
    <row r="57" spans="1:12">
      <c r="A57" s="4" t="s">
        <v>704</v>
      </c>
      <c r="C57" s="6" t="n">
        <v>17930</v>
      </c>
    </row>
    <row r="58" spans="1:12">
      <c r="A58" s="4" t="s">
        <v>707</v>
      </c>
      <c r="K58" s="6" t="n">
        <v>17930</v>
      </c>
    </row>
    <row r="59" spans="1:12">
      <c r="A59" s="4" t="s">
        <v>710</v>
      </c>
      <c r="D59" s="4" t="s">
        <v>444</v>
      </c>
      <c r="K59" s="4" t="s">
        <v>444</v>
      </c>
    </row>
    <row r="60" spans="1:12">
      <c r="A60" s="4" t="s">
        <v>711</v>
      </c>
      <c r="D60" s="5" t="n">
        <v>179300</v>
      </c>
    </row>
    <row r="61" spans="1:12">
      <c r="A61" s="4" t="s">
        <v>699</v>
      </c>
      <c r="D61" s="4" t="s">
        <v>713</v>
      </c>
      <c r="K61" s="4" t="s">
        <v>700</v>
      </c>
    </row>
    <row r="62" spans="1:12">
      <c r="A62" s="4" t="s">
        <v>714</v>
      </c>
      <c r="D62" s="5" t="n">
        <v>2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3"/>
    <col customWidth="1" max="6" min="6" width="14"/>
    <col customWidth="1" max="7" min="7" width="14"/>
    <col customWidth="1" max="8" min="8" width="14"/>
    <col customWidth="1" max="9" min="9" width="14"/>
  </cols>
  <sheetData>
    <row r="1" spans="1:9">
      <c r="A1" s="1" t="s">
        <v>718</v>
      </c>
      <c r="B1" s="2" t="s">
        <v>719</v>
      </c>
      <c r="C1" s="2" t="s">
        <v>331</v>
      </c>
      <c r="D1" s="2" t="s">
        <v>527</v>
      </c>
      <c r="E1" s="2" t="s">
        <v>330</v>
      </c>
      <c r="F1" s="2" t="s">
        <v>532</v>
      </c>
      <c r="G1" s="2" t="s">
        <v>2</v>
      </c>
      <c r="H1" s="2" t="s">
        <v>39</v>
      </c>
      <c r="I1" s="2" t="s">
        <v>530</v>
      </c>
    </row>
    <row r="2" spans="1:9">
      <c r="A2" s="4" t="s">
        <v>720</v>
      </c>
      <c r="G2" s="5" t="n">
        <v>8679123</v>
      </c>
      <c r="H2" s="5" t="n">
        <v>58500</v>
      </c>
    </row>
    <row r="3" spans="1:9">
      <c r="A3" s="4" t="s">
        <v>539</v>
      </c>
      <c r="D3" s="6" t="n">
        <v>1200000</v>
      </c>
      <c r="F3" s="6" t="n">
        <v>400019</v>
      </c>
    </row>
    <row r="4" spans="1:9">
      <c r="A4" s="4" t="s">
        <v>721</v>
      </c>
      <c r="D4" s="6" t="n">
        <v>1200000</v>
      </c>
      <c r="F4" s="6" t="n">
        <v>400019</v>
      </c>
      <c r="G4" s="6" t="n">
        <v>54308</v>
      </c>
      <c r="I4" s="6" t="n">
        <v>40834</v>
      </c>
    </row>
    <row r="5" spans="1:9">
      <c r="A5" s="4" t="s">
        <v>556</v>
      </c>
      <c r="D5" s="8" t="n">
        <v>5.4</v>
      </c>
      <c r="G5" s="8" t="n">
        <v>4.07</v>
      </c>
    </row>
    <row r="6" spans="1:9">
      <c r="A6" s="4" t="s">
        <v>557</v>
      </c>
      <c r="D6" s="4" t="s">
        <v>558</v>
      </c>
    </row>
    <row r="7" spans="1:9">
      <c r="A7" s="4" t="s">
        <v>154</v>
      </c>
    </row>
    <row r="8" spans="1:9">
      <c r="A8" s="4" t="s">
        <v>720</v>
      </c>
      <c r="C8" s="5" t="n">
        <v>134858</v>
      </c>
    </row>
    <row r="9" spans="1:9">
      <c r="A9" s="4" t="s">
        <v>539</v>
      </c>
      <c r="E9" s="6" t="n">
        <v>28096</v>
      </c>
    </row>
    <row r="10" spans="1:9">
      <c r="A10" s="4" t="s">
        <v>722</v>
      </c>
    </row>
    <row r="11" spans="1:9">
      <c r="A11" s="4" t="s">
        <v>723</v>
      </c>
      <c r="B11" s="5" t="n">
        <v>2003200</v>
      </c>
    </row>
    <row r="12" spans="1:9">
      <c r="A12" s="4" t="s">
        <v>724</v>
      </c>
    </row>
    <row r="13" spans="1:9">
      <c r="A13" s="4" t="s">
        <v>721</v>
      </c>
      <c r="B13" s="6" t="n">
        <v>146262</v>
      </c>
    </row>
    <row r="14" spans="1:9">
      <c r="A14" s="4" t="s">
        <v>556</v>
      </c>
      <c r="B14" s="8" t="n">
        <v>7.8</v>
      </c>
    </row>
    <row r="15" spans="1:9">
      <c r="A15" s="4" t="s">
        <v>557</v>
      </c>
      <c r="B15" s="4" t="s">
        <v>353</v>
      </c>
    </row>
    <row r="16" spans="1:9">
      <c r="A16" s="4" t="s">
        <v>725</v>
      </c>
    </row>
    <row r="17" spans="1:9">
      <c r="A17" s="4" t="s">
        <v>723</v>
      </c>
      <c r="B17" s="5" t="n">
        <v>4844882</v>
      </c>
    </row>
    <row r="18" spans="1:9">
      <c r="A18" s="4" t="s">
        <v>720</v>
      </c>
      <c r="B18" s="5" t="n">
        <v>761678</v>
      </c>
    </row>
    <row r="19" spans="1:9">
      <c r="A19" s="4" t="s">
        <v>539</v>
      </c>
      <c r="B19" s="6" t="n">
        <v>338212</v>
      </c>
    </row>
    <row r="20" spans="1:9">
      <c r="A20" s="4" t="s">
        <v>726</v>
      </c>
    </row>
    <row r="21" spans="1:9">
      <c r="A21" s="4" t="s">
        <v>727</v>
      </c>
      <c r="B21" s="5" t="n">
        <v>1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8</v>
      </c>
      <c r="B1" s="2" t="s">
        <v>1</v>
      </c>
    </row>
    <row r="2" spans="1:3">
      <c r="B2" s="2" t="s">
        <v>2</v>
      </c>
      <c r="C2" s="2" t="s">
        <v>39</v>
      </c>
    </row>
    <row r="3" spans="1:3">
      <c r="A3" s="3" t="s">
        <v>159</v>
      </c>
    </row>
    <row r="4" spans="1:3">
      <c r="A4" s="4" t="s">
        <v>100</v>
      </c>
      <c r="B4" s="5" t="n">
        <v>-9047669</v>
      </c>
      <c r="C4" s="5" t="n">
        <v>-5277917</v>
      </c>
    </row>
    <row r="5" spans="1:3">
      <c r="A5" s="3" t="s">
        <v>160</v>
      </c>
    </row>
    <row r="6" spans="1:3">
      <c r="A6" s="4" t="s">
        <v>161</v>
      </c>
      <c r="B6" s="6" t="n">
        <v>364813</v>
      </c>
      <c r="C6" s="6" t="n">
        <v>92016</v>
      </c>
    </row>
    <row r="7" spans="1:3">
      <c r="A7" s="4" t="s">
        <v>91</v>
      </c>
      <c r="B7" s="4" t="s">
        <v>56</v>
      </c>
      <c r="C7" s="6" t="n">
        <v>40975</v>
      </c>
    </row>
    <row r="8" spans="1:3">
      <c r="A8" s="4" t="s">
        <v>162</v>
      </c>
      <c r="B8" s="6" t="n">
        <v>392230</v>
      </c>
      <c r="C8" s="6" t="n">
        <v>92156</v>
      </c>
    </row>
    <row r="9" spans="1:3">
      <c r="A9" s="4" t="s">
        <v>163</v>
      </c>
      <c r="B9" s="4" t="s">
        <v>56</v>
      </c>
      <c r="C9" s="6" t="n">
        <v>218374</v>
      </c>
    </row>
    <row r="10" spans="1:3">
      <c r="A10" s="4" t="s">
        <v>164</v>
      </c>
      <c r="B10" s="6" t="n">
        <v>712469</v>
      </c>
      <c r="C10" s="4" t="s">
        <v>56</v>
      </c>
    </row>
    <row r="11" spans="1:3">
      <c r="A11" s="4" t="s">
        <v>165</v>
      </c>
      <c r="B11" s="6" t="n">
        <v>412831</v>
      </c>
      <c r="C11" s="6" t="n">
        <v>642309</v>
      </c>
    </row>
    <row r="12" spans="1:3">
      <c r="A12" s="4" t="s">
        <v>127</v>
      </c>
      <c r="B12" s="6" t="n">
        <v>657546</v>
      </c>
      <c r="C12" s="6" t="n">
        <v>563356</v>
      </c>
    </row>
    <row r="13" spans="1:3">
      <c r="A13" s="3" t="s">
        <v>166</v>
      </c>
    </row>
    <row r="14" spans="1:3">
      <c r="A14" s="4" t="s">
        <v>42</v>
      </c>
      <c r="B14" s="6" t="n">
        <v>-748757</v>
      </c>
      <c r="C14" s="6" t="n">
        <v>35858</v>
      </c>
    </row>
    <row r="15" spans="1:3">
      <c r="A15" s="4" t="s">
        <v>43</v>
      </c>
      <c r="B15" s="6" t="n">
        <v>-6966177</v>
      </c>
      <c r="C15" s="6" t="n">
        <v>-3037835</v>
      </c>
    </row>
    <row r="16" spans="1:3">
      <c r="A16" s="4" t="s">
        <v>167</v>
      </c>
      <c r="B16" s="6" t="n">
        <v>-625750</v>
      </c>
      <c r="C16" s="6" t="n">
        <v>-612977</v>
      </c>
    </row>
    <row r="17" spans="1:3">
      <c r="A17" s="4" t="s">
        <v>52</v>
      </c>
      <c r="B17" s="6" t="n">
        <v>721209</v>
      </c>
      <c r="C17" s="6" t="n">
        <v>804976</v>
      </c>
    </row>
    <row r="18" spans="1:3">
      <c r="A18" s="4" t="s">
        <v>53</v>
      </c>
      <c r="B18" s="6" t="n">
        <v>208677</v>
      </c>
      <c r="C18" s="6" t="n">
        <v>-572485</v>
      </c>
    </row>
    <row r="19" spans="1:3">
      <c r="A19" s="4" t="s">
        <v>54</v>
      </c>
      <c r="B19" s="6" t="n">
        <v>149</v>
      </c>
      <c r="C19" s="6" t="n">
        <v>-547</v>
      </c>
    </row>
    <row r="20" spans="1:3">
      <c r="A20" s="4" t="s">
        <v>168</v>
      </c>
      <c r="B20" s="6" t="n">
        <v>-13918429</v>
      </c>
      <c r="C20" s="6" t="n">
        <v>-7011741</v>
      </c>
    </row>
    <row r="21" spans="1:3">
      <c r="A21" s="3" t="s">
        <v>169</v>
      </c>
    </row>
    <row r="22" spans="1:3">
      <c r="A22" s="4" t="s">
        <v>170</v>
      </c>
      <c r="B22" s="4" t="s">
        <v>56</v>
      </c>
      <c r="C22" s="6" t="n">
        <v>4541</v>
      </c>
    </row>
    <row r="23" spans="1:3">
      <c r="A23" s="4" t="s">
        <v>171</v>
      </c>
      <c r="B23" s="6" t="n">
        <v>-1296410</v>
      </c>
      <c r="C23" s="6" t="n">
        <v>-657477</v>
      </c>
    </row>
    <row r="24" spans="1:3">
      <c r="A24" s="4" t="s">
        <v>172</v>
      </c>
      <c r="B24" s="6" t="n">
        <v>-1296410</v>
      </c>
      <c r="C24" s="6" t="n">
        <v>-652936</v>
      </c>
    </row>
    <row r="25" spans="1:3">
      <c r="A25" s="3" t="s">
        <v>173</v>
      </c>
    </row>
    <row r="26" spans="1:3">
      <c r="A26" s="4" t="s">
        <v>174</v>
      </c>
      <c r="B26" s="4" t="s">
        <v>56</v>
      </c>
      <c r="C26" s="6" t="n">
        <v>-19980</v>
      </c>
    </row>
    <row r="27" spans="1:3">
      <c r="A27" s="4" t="s">
        <v>175</v>
      </c>
      <c r="B27" s="4" t="s">
        <v>56</v>
      </c>
      <c r="C27" s="6" t="n">
        <v>-9361</v>
      </c>
    </row>
    <row r="28" spans="1:3">
      <c r="A28" s="4" t="s">
        <v>176</v>
      </c>
      <c r="B28" s="4" t="s">
        <v>56</v>
      </c>
      <c r="C28" s="6" t="n">
        <v>6728079</v>
      </c>
    </row>
    <row r="29" spans="1:3">
      <c r="A29" s="4" t="s">
        <v>177</v>
      </c>
      <c r="B29" s="6" t="n">
        <v>8679123</v>
      </c>
      <c r="C29" s="4" t="s">
        <v>56</v>
      </c>
    </row>
    <row r="30" spans="1:3">
      <c r="A30" s="4" t="s">
        <v>178</v>
      </c>
      <c r="B30" s="6" t="n">
        <v>105944</v>
      </c>
      <c r="C30" s="4" t="s">
        <v>56</v>
      </c>
    </row>
    <row r="31" spans="1:3">
      <c r="A31" s="4" t="s">
        <v>179</v>
      </c>
      <c r="B31" s="6" t="n">
        <v>8004181</v>
      </c>
      <c r="C31" s="6" t="n">
        <v>159250</v>
      </c>
    </row>
    <row r="32" spans="1:3">
      <c r="A32" s="4" t="s">
        <v>180</v>
      </c>
      <c r="B32" s="4" t="s">
        <v>56</v>
      </c>
      <c r="C32" s="6" t="n">
        <v>-90000</v>
      </c>
    </row>
    <row r="33" spans="1:3">
      <c r="A33" s="4" t="s">
        <v>181</v>
      </c>
      <c r="B33" s="6" t="n">
        <v>-514867</v>
      </c>
      <c r="C33" s="6" t="n">
        <v>-106902</v>
      </c>
    </row>
    <row r="34" spans="1:3">
      <c r="A34" s="4" t="s">
        <v>182</v>
      </c>
      <c r="B34" s="6" t="n">
        <v>3630000</v>
      </c>
      <c r="C34" s="6" t="n">
        <v>2501840</v>
      </c>
    </row>
    <row r="35" spans="1:3">
      <c r="A35" s="4" t="s">
        <v>183</v>
      </c>
      <c r="B35" s="6" t="n">
        <v>447020</v>
      </c>
      <c r="C35" s="4" t="s">
        <v>56</v>
      </c>
    </row>
    <row r="36" spans="1:3">
      <c r="A36" s="4" t="s">
        <v>184</v>
      </c>
      <c r="B36" s="6" t="n">
        <v>2920000</v>
      </c>
      <c r="C36" s="4" t="s">
        <v>56</v>
      </c>
    </row>
    <row r="37" spans="1:3">
      <c r="A37" s="4" t="s">
        <v>185</v>
      </c>
      <c r="B37" s="6" t="n">
        <v>23271401</v>
      </c>
      <c r="C37" s="6" t="n">
        <v>9162926</v>
      </c>
    </row>
    <row r="38" spans="1:3">
      <c r="A38" s="4" t="s">
        <v>186</v>
      </c>
      <c r="B38" s="6" t="n">
        <v>8056562</v>
      </c>
      <c r="C38" s="6" t="n">
        <v>1498249</v>
      </c>
    </row>
    <row r="39" spans="1:3">
      <c r="A39" s="4" t="s">
        <v>187</v>
      </c>
      <c r="B39" s="6" t="n">
        <v>2586315</v>
      </c>
      <c r="C39" s="6" t="n">
        <v>1088066</v>
      </c>
    </row>
    <row r="40" spans="1:3">
      <c r="A40" s="4" t="s">
        <v>188</v>
      </c>
      <c r="B40" s="6" t="n">
        <v>10642877</v>
      </c>
      <c r="C40" s="6" t="n">
        <v>2586315</v>
      </c>
    </row>
    <row r="41" spans="1:3">
      <c r="A41" s="3" t="s">
        <v>189</v>
      </c>
    </row>
    <row r="42" spans="1:3">
      <c r="A42" s="4" t="s">
        <v>190</v>
      </c>
      <c r="B42" s="6" t="n">
        <v>293342</v>
      </c>
      <c r="C42" s="6" t="n">
        <v>103293</v>
      </c>
    </row>
    <row r="43" spans="1:3">
      <c r="A43" s="3" t="s">
        <v>191</v>
      </c>
    </row>
    <row r="44" spans="1:3">
      <c r="A44" s="4" t="s">
        <v>192</v>
      </c>
      <c r="B44" s="4" t="s">
        <v>56</v>
      </c>
      <c r="C44" s="6" t="n">
        <v>377000</v>
      </c>
    </row>
    <row r="45" spans="1:3">
      <c r="A45" s="4" t="s">
        <v>193</v>
      </c>
      <c r="B45" s="6" t="n">
        <v>15585</v>
      </c>
      <c r="C45" s="6" t="n">
        <v>134858</v>
      </c>
    </row>
    <row r="46" spans="1:3">
      <c r="A46" s="4" t="s">
        <v>194</v>
      </c>
      <c r="B46" s="6" t="n">
        <v>3722888</v>
      </c>
      <c r="C46" s="6" t="n">
        <v>558137</v>
      </c>
    </row>
    <row r="47" spans="1:3">
      <c r="A47" s="4" t="s">
        <v>195</v>
      </c>
      <c r="B47" s="5" t="n">
        <v>351548</v>
      </c>
      <c r="C47" s="4" t="s">
        <v>5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196</v>
      </c>
      <c r="B1" s="2" t="s">
        <v>1</v>
      </c>
    </row>
    <row r="2" spans="1:2">
      <c r="B2" s="2" t="s">
        <v>197</v>
      </c>
    </row>
    <row r="3" spans="1:2">
      <c r="A3" s="4" t="s">
        <v>198</v>
      </c>
      <c r="B3" s="5" t="n">
        <v>1120323</v>
      </c>
    </row>
    <row r="4" spans="1:2">
      <c r="A4" s="4" t="s">
        <v>199</v>
      </c>
    </row>
    <row r="5" spans="1:2">
      <c r="A5" s="4" t="s">
        <v>198</v>
      </c>
      <c r="B5" s="5" t="n">
        <v>8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8T16:15:39Z</dcterms:created>
  <dcterms:modified xmlns:dcterms="http://purl.org/dc/terms/" xmlns:xsi="http://www.w3.org/2001/XMLSchema-instance" xsi:type="dcterms:W3CDTF">2019-03-28T16:15:39Z</dcterms:modified>
</cp:coreProperties>
</file>